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Balances" sheetId="12" state="visible" r:id="rId12"/>
    <sheet xmlns:r="http://schemas.openxmlformats.org/officeDocument/2006/relationships" name="Commitments and Contingencies" sheetId="13" state="visible" r:id="rId13"/>
    <sheet xmlns:r="http://schemas.openxmlformats.org/officeDocument/2006/relationships" name="Outstanding Debt"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Recent Accounting Pronounceme_2"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Commitments and Contingencies (" sheetId="22" state="visible" r:id="rId22"/>
    <sheet xmlns:r="http://schemas.openxmlformats.org/officeDocument/2006/relationships" name="Outstanding Debt (Tables)" sheetId="23" state="visible" r:id="rId23"/>
    <sheet xmlns:r="http://schemas.openxmlformats.org/officeDocument/2006/relationships" name="Derivative Liabilities (Tables)" sheetId="24" state="visible" r:id="rId24"/>
    <sheet xmlns:r="http://schemas.openxmlformats.org/officeDocument/2006/relationships" name="Nature of Operations and Summ_3" sheetId="25" state="visible" r:id="rId25"/>
    <sheet xmlns:r="http://schemas.openxmlformats.org/officeDocument/2006/relationships" name="Going Concern (Details Narrativ" sheetId="26" state="visible" r:id="rId26"/>
    <sheet xmlns:r="http://schemas.openxmlformats.org/officeDocument/2006/relationships" name="Recent Accounting Pronounceme_3"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Accounts Payable and Accrued _3" sheetId="30" state="visible" r:id="rId30"/>
    <sheet xmlns:r="http://schemas.openxmlformats.org/officeDocument/2006/relationships" name="Related Party Balances (Details"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Outstanding Debt (Details Narra" sheetId="34" state="visible" r:id="rId34"/>
    <sheet xmlns:r="http://schemas.openxmlformats.org/officeDocument/2006/relationships" name="Outstanding Debt - Schedule of " sheetId="35" state="visible" r:id="rId35"/>
    <sheet xmlns:r="http://schemas.openxmlformats.org/officeDocument/2006/relationships" name="Outstanding Debt - Schedule o_2" sheetId="36" state="visible" r:id="rId36"/>
    <sheet xmlns:r="http://schemas.openxmlformats.org/officeDocument/2006/relationships" name="Derivative Liabilities - Schedu" sheetId="37" state="visible" r:id="rId37"/>
    <sheet xmlns:r="http://schemas.openxmlformats.org/officeDocument/2006/relationships" name="Derivative Liabilities - Sche_2" sheetId="38" state="visible" r:id="rId38"/>
    <sheet xmlns:r="http://schemas.openxmlformats.org/officeDocument/2006/relationships" name="Stockholder's Deficit (Detail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57">
  <si>
    <t>Document and Entity Information - shares</t>
  </si>
  <si>
    <t>6 Months Ended</t>
  </si>
  <si>
    <t>Jun. 30, 2019</t>
  </si>
  <si>
    <t>Sep. 13, 2019</t>
  </si>
  <si>
    <t>Document And Entity Information</t>
  </si>
  <si>
    <t>Entity Registrant Name</t>
  </si>
  <si>
    <t>Sunstock, Inc.</t>
  </si>
  <si>
    <t>Entity Central Index Key</t>
  </si>
  <si>
    <t>0001559157</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and Consolidated Balance Sheets - USD ($)</t>
  </si>
  <si>
    <t>Dec. 31, 2018</t>
  </si>
  <si>
    <t>Current assets</t>
  </si>
  <si>
    <t>Cash</t>
  </si>
  <si>
    <t>Accounts receivable</t>
  </si>
  <si>
    <t xml:space="preserve"> </t>
  </si>
  <si>
    <t>Inventory - metals and coins</t>
  </si>
  <si>
    <t>Prepaid expenses</t>
  </si>
  <si>
    <t>Total current assets</t>
  </si>
  <si>
    <t>Property and equipment net</t>
  </si>
  <si>
    <t>Right of use lease asset</t>
  </si>
  <si>
    <t>Total assets</t>
  </si>
  <si>
    <t>Current liabilities</t>
  </si>
  <si>
    <t>Accounts payable and accrued expenses</t>
  </si>
  <si>
    <t>Operating lease liability - current</t>
  </si>
  <si>
    <t>Common stock payable</t>
  </si>
  <si>
    <t>Loans payable - related parties</t>
  </si>
  <si>
    <t>Convertible notes payable, net of discount</t>
  </si>
  <si>
    <t>Derivative liability - conversion feature</t>
  </si>
  <si>
    <t>Total current liabilities</t>
  </si>
  <si>
    <t>Operating lease liability - non-current</t>
  </si>
  <si>
    <t>Total liabilities</t>
  </si>
  <si>
    <t>Commitments and contingencies</t>
  </si>
  <si>
    <t>Stockholders' deficit</t>
  </si>
  <si>
    <t>Preferred stock; $0.0001 par value, 20,000,000 shares authorized; zero shares issued and outstanding</t>
  </si>
  <si>
    <t>Common stock, $0.0001 par value, 888,888,888 shares authorized; 579,367,449 and 382,117,449 shares issued and issuable and outstanding as of June 30, 2019 and December 31, 2018, respectively</t>
  </si>
  <si>
    <t>Additional paid - in capital</t>
  </si>
  <si>
    <t>Accumulated deficit</t>
  </si>
  <si>
    <t>Total stockholders' deficit</t>
  </si>
  <si>
    <t>Total liabilities and stockholders' deficit</t>
  </si>
  <si>
    <t>Condensed an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and Consolidated Statements of Operations (Unaudited) - USD ($)</t>
  </si>
  <si>
    <t>3 Months Ended</t>
  </si>
  <si>
    <t>Jun. 30, 2018</t>
  </si>
  <si>
    <t>Income Statement [Abstract]</t>
  </si>
  <si>
    <t>Revenues</t>
  </si>
  <si>
    <t>Cost of revenue</t>
  </si>
  <si>
    <t>Gross profit</t>
  </si>
  <si>
    <t>Operating expenses</t>
  </si>
  <si>
    <t>Professional fees</t>
  </si>
  <si>
    <t>Compensation</t>
  </si>
  <si>
    <t>Other operating expenses</t>
  </si>
  <si>
    <t>Total operating expenses</t>
  </si>
  <si>
    <t>Loss from operations</t>
  </si>
  <si>
    <t>Other income (expense)</t>
  </si>
  <si>
    <t>Unrealized gain (loss) on investments in precious metals</t>
  </si>
  <si>
    <t>Interest expense</t>
  </si>
  <si>
    <t>Gain (loss) in fair value of derivative liability</t>
  </si>
  <si>
    <t>Total other income (expense), net</t>
  </si>
  <si>
    <t>Income (loss) before provision for income taxes</t>
  </si>
  <si>
    <t>Provision for income taxes</t>
  </si>
  <si>
    <t>Net income (loss)</t>
  </si>
  <si>
    <t>Income (loss) per share - basic</t>
  </si>
  <si>
    <t>Income (loss) per share - diluted</t>
  </si>
  <si>
    <t>Weighted average number of common shares outstanding - basic</t>
  </si>
  <si>
    <t>Weighted average number of common shares outstanding - diluted</t>
  </si>
  <si>
    <t>Condensed and Consolidated Statements of Changes in Stockholders' Deficit (Unaudited) - USD ($)</t>
  </si>
  <si>
    <t>Common Stock [Member]</t>
  </si>
  <si>
    <t>Additional Paid-In Capital [Member]</t>
  </si>
  <si>
    <t>Accumulated Deficit [Member]</t>
  </si>
  <si>
    <t>Total</t>
  </si>
  <si>
    <t>Balance beginning at Dec. 31, 2017</t>
  </si>
  <si>
    <t>Balance beginning, shares at Dec. 31, 2017</t>
  </si>
  <si>
    <t>Issuance of common stock for convertible notes</t>
  </si>
  <si>
    <t>Issuance of common stock for convertible notes, shares</t>
  </si>
  <si>
    <t>Balance ending at Mar. 31, 2018</t>
  </si>
  <si>
    <t>Balance ending, shares at Mar. 31, 2018</t>
  </si>
  <si>
    <t>Balance ending at Jun. 30, 2018</t>
  </si>
  <si>
    <t>Balance ending, shares at Jun. 30, 2018</t>
  </si>
  <si>
    <t>Issuance of common stock for cash, shares</t>
  </si>
  <si>
    <t>Balance ending at Dec. 31, 2018</t>
  </si>
  <si>
    <t>Balance ending, shares at Dec. 31, 2018</t>
  </si>
  <si>
    <t>Balance beginning at Mar. 31, 2018</t>
  </si>
  <si>
    <t>Balance beginning, shares at Mar. 31, 2018</t>
  </si>
  <si>
    <t>Balance beginning at Dec. 31, 2018</t>
  </si>
  <si>
    <t>Balance beginning, shares at Dec. 31, 2018</t>
  </si>
  <si>
    <t>Issuance of common stock for cash</t>
  </si>
  <si>
    <t>Estimated fair value of common stock issued for cash</t>
  </si>
  <si>
    <t>Balance ending at Mar. 31, 2019</t>
  </si>
  <si>
    <t>Balance ending, shares at Mar. 31, 2019</t>
  </si>
  <si>
    <t>Balance ending at Jun. 30, 2019</t>
  </si>
  <si>
    <t>Balance ending, shares at Jun. 30, 2019</t>
  </si>
  <si>
    <t>Balance beginning at Mar. 31, 2019</t>
  </si>
  <si>
    <t>Balance beginning, shares at Mar. 31, 2019</t>
  </si>
  <si>
    <t>Condensed and Consolidated Statements of Cash Flows (Unaudited) - USD ($)</t>
  </si>
  <si>
    <t>12 Months Ended</t>
  </si>
  <si>
    <t>Mar. 31, 2019</t>
  </si>
  <si>
    <t>Mar. 31, 2018</t>
  </si>
  <si>
    <t>OPERATING ACTIVITIES</t>
  </si>
  <si>
    <t>Net loss</t>
  </si>
  <si>
    <t>Adjustments to reconcile net loss to net cash used in operating activities</t>
  </si>
  <si>
    <t>Change in fair value of derivative liability</t>
  </si>
  <si>
    <t>Unrealized loss/(gain) on investment in precious metals</t>
  </si>
  <si>
    <t>Depreciation</t>
  </si>
  <si>
    <t>Amortization of debt discount and issuance costs, net</t>
  </si>
  <si>
    <t>Estimated fair value of shares issued for cash</t>
  </si>
  <si>
    <t>Increase in notes payable due to default penalties</t>
  </si>
  <si>
    <t>Common stock issued for services including amortization of prepaid consulting</t>
  </si>
  <si>
    <t>Changes in operating assets and liabilities</t>
  </si>
  <si>
    <t>Inventories</t>
  </si>
  <si>
    <t>Prepaid expenses &amp; services</t>
  </si>
  <si>
    <t>Net cash used in operating activities</t>
  </si>
  <si>
    <t>INVESTING ACTIVITIES</t>
  </si>
  <si>
    <t>Net cash used in investing activities</t>
  </si>
  <si>
    <t>FINANCING ACTIVITIES</t>
  </si>
  <si>
    <t>Proceeds from convertible notes payable</t>
  </si>
  <si>
    <t>Proceeds from issuance of common stock</t>
  </si>
  <si>
    <t>Proceeds from notes payable related parties</t>
  </si>
  <si>
    <t>Payments on notes payable related parties</t>
  </si>
  <si>
    <t>Net cash provided by financing activities</t>
  </si>
  <si>
    <t>Net change in cash</t>
  </si>
  <si>
    <t>Cash, beginning of period</t>
  </si>
  <si>
    <t>Cash, end of period</t>
  </si>
  <si>
    <t>SUPPLEMENTAL DISCLOSURE OF CASH FLOW ACTIVITIES:</t>
  </si>
  <si>
    <t>Interest</t>
  </si>
  <si>
    <t>Income taxes</t>
  </si>
  <si>
    <t>SUPPLEMENTAL DISCLOSURE OF NON-CASH</t>
  </si>
  <si>
    <t>Conversion of notes payable and accrued interest to common stock</t>
  </si>
  <si>
    <t>Nature of Operations and Summary of Significant Accounting Policies</t>
  </si>
  <si>
    <t>Accounting Policies [Abstract]</t>
  </si>
  <si>
    <t>NOTE
1 - NATURE OF OPERATIONS AND SUMMARY OF SIGNIFICANT ACCOUNTING POLICIES 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The
Company plans to continue purchasing more precious metals in silver and currently searching for a hotel in the Central California
are as their previous selection in escrow during the 4 th On
October 22, 2018, Sunstock, Inc. acquired all assets and liabilities of Mom’s Silver Shop, Inc. of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Mom’s Silver Shop had unaudited net revenues of approximately $4,800,000 for the year
ended December 31, 2015, $4,000,000 for the year ended December 31, 2016, $3,800,000 for the year ended December 31, 2017, and
$2,500,000 in 2018 to the date of acquisition. Mom’s Silver Shop specializes in buying and selling gold, silver, and rare
coins, and is one of the leading precious metals retailers in the greater Sacramento metropolitan area.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9 and December 31, 2018. INVENTORIES COLLECTIBLE
COINS – MOM’S SILVER SHOP The
Company acquired Mom’s Silver Shop in October 2018 to enter the market for collectible coins. The Company acquires collectible
coins from both companies and individuals and then marks them up for resale. The inventory is recorded at lower of cost or market.
Inventory can fluctuate in relation to when it is purchased and when it is sold. Inventory was $97,221 at June 30, 2019 compared
to $20,647 at December 31, 201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AND COINS HELD FOR INVESTMENT - SUNSTOCK Inventories
also include approximately $371,012 of bullion and bullion coins and are acquired and initially recorded at fair market value.
Currently, the Company anticipates holding its precious metals as a long-term investment. Depending on market conditions, the
Company anticipates holding its silver holdings until the market price exceeds $50 per ounce. Likewise, the Company does not plan
to sell its gold holdings unless the market price exceeds $2,500 per ounc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The
change in fair value of the precious metals was included in the financial statements herein as recorded on the Company’s
Statements of Operations as an unrealized gain on investments in precious metals of $12,178 for the six months ended June 30,
2019 and an unrealized loss on investments in precious metals of $16,885 for the six months ended June 30, 2018. PROPERTY
AND EQUIPMENT Property
and equipment are stated at cost. Depreciation is computed using the straight-line method over the estimated useful lives of 3
to 5 years. Any leasehold improvements are amortiz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six months ended June 30, 2019 and the year ended December
31, 2018. There can be no assurance, however, that market conditions will not change or demand for the Company’s services
will continue, which could result in impairment of long-lived assets in the future. REVENUE
RECOGNITION On
January 1, 2018, the Company adopte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June 30, 2018 and the six months ended June 30, 2019 and 2018, there were no potentially dilutive shares
that were included in the diluted loss per share as their effect would have been antidilutive for the years then ended. For
the three months ended June 30, 2019, there were 462,046,142 potentially dilutive shares that were included in the diluted earnings
per share.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June 30, 2019 and December 31, 2018, the Company’s financial instruments include cash, accounts receivable and accounts
payable. The carrying amount of cash and accounts payable approximates fair value due to the short-term maturities of these instruments.</t>
  </si>
  <si>
    <t>Going Concern</t>
  </si>
  <si>
    <t>Organization, Consolidation and Presentation of Financial Statements [Abstract]</t>
  </si>
  <si>
    <t>NOTE
2 - GOING CONCERN The
Company has not posted operating income since inception. It has an accumulated deficit of approximately $58,800,000 as of June
30, 2019.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condensed financial statements have been prepared on a going concern basis, which implies the Company will continue to meet its
obligations and continue its operations for the next year. The continuation of the Company as a going concern is dependent upon
financial support from its stockholders, the ability of the Company to obtain necessary equity financing to continue operations,
successfully locating and negotiating with an acquisition target. There
is no assurance that the Company will ever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 xml:space="preserve">NOTE
3 - RECENT ACCOUNTING PRONOUNCEMENTS In
June 2018, the Financial Accounting Standards Board (FASB) issued Accounting Standards Update (ASU) No. 2018-07, Improvements
to Nonemployee Share-Based Payment Accounting (Topic 718) In
July 2017, the FASB issued ASU No.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August 2016, the FASB issued ASU No. 2016-15, Statement of Cash Flows; Classification of Certain Cash Receipts and Cash Payments.
In
March 2016, the FASB issued ASU No. 2016-08, Revenue from Contracts with Customers. Revenue from Contracts with Customer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hile we are
currently assessing the impact ASU 2016-02 will have on the financial statements, we expect the primary impact to the financial
position upon adoption will be the recognition, on a discounted basis, of the minimum commitments on the balance sheet under our
noncancelable operating lease resulting in the recording of a right of use asset and lease obligation. The
following table summarizes the impact of Topic 842 on our condensed consolidated balance sheet upon adoption on January 1, 2019:
January 1, 2019 (unaudited)
pre-adoption adoption impact post-adoption
Assets
Right of use lease asset $ - $ 59,777 $ 59,777
Total assets $ - $ 59,777 $ 59,777
Liabilities and Stockholders' Equity
Operating lease liability - current $ - $ 9,088 $ 9,088
Operating lease liability - non-current - 50,689 50,689
Total liabilities and stockholders' equity $ - $ 59,777 $ 59,777 </t>
  </si>
  <si>
    <t>Property and Equipment</t>
  </si>
  <si>
    <t>Property, Plant and Equipment [Abstract]</t>
  </si>
  <si>
    <t>NOTE
4 – PROPERTY AND EQUIPMENT
June 30, 2019 December 31, 2018
Furniture and equipment $ 58,460 $ 58,610
Less – accumulated depreciation (45,539 ) (42,691 )
$ 12,921 $ 15,919 Depreciation
expense for the six months ended June 30, 2019 and 2018 was $2,848 and $2,960, respectively.</t>
  </si>
  <si>
    <t>Accounts Payable and Accrued Expenses</t>
  </si>
  <si>
    <t>Payables and Accruals [Abstract]</t>
  </si>
  <si>
    <t xml:space="preserve">NOTE
5 – ACCOUNTS PAYABLE AND ACCRUED EXPENSES
June 30, 2019 December 31, 2018
Accounts payable $ 223 $ -
Accrued interest payable 332,045 198,820
Accrued consultant fees 147,640 139,616
Accrued audit fees 45,150 22,365
Other accrued expenses 3,708 5,104
$ 528,766 $ 365,905 </t>
  </si>
  <si>
    <t>Related Party Balances</t>
  </si>
  <si>
    <t>Related Party Transactions [Abstract]</t>
  </si>
  <si>
    <t>NOTE
6 - RELATED PARTY BALANCES During
the year ended December 31, 2018, the Company was provided loans totaling $219,000 by the Company’s CEO. The loans bear
interest at 6% per annum. During the year ended December 31, 2018, $49,750 of the loans were converted into 33,300,000 shares
of the Company’s common stock, which resulted in a loss from settlement of debt of $840,058. In connection with the acquisition
of Mom’s Silver Shop, the Company incurred a $33,000 note payable to the former owner of Mom’s Silver Shop, of which
$8,000 is still outstanding at June 30, 2019. During
the six months ended June 30, 2019, Jason Chang, the Company’s Chief Executive Officer and director, purchased 195,000,000
shares of the Company’s common stock for at an aggregate of approximately $79,350 in cash and the Company recorded an additional
$4,025,650 as stock based compensation based on the closing prices on the grant dates.</t>
  </si>
  <si>
    <t>Commitments and Contingencies</t>
  </si>
  <si>
    <t>Commitments and Contingencies Disclosure [Abstract]</t>
  </si>
  <si>
    <t>NOTE
7 – COMMITMENTS AND CONTINGENCIES The
Company entered into a lease agreement in October 2018 for 1,088 square feet of retail shop space for Mom’s Silver Shop.
The lease requires combined monthly payments of base rent and triple net of $1,866 per month for sixty months. Operating
lease right of use assets and liabilities on our condensed consolidated balance sheets represent the present value of our remaining
lease payments over the remaining lease term. We do not allocate lease payments to non-lease components; therefore, fixed payments
for common area maintenance and administrative services are included in our operating lease right of use assets and liabilities.
We use our incremental borrowing rate to calculate the present value of our lease payments, as the implicit rate in our lease
is not readily determinable. As
of June 30, 2019, the maturities of our operating lease were as follows for the periods ended June 30:
Remaining Lease Payments
2020 $ 16,012
2021 16,493
2022 16,988
2023 17,497
2024 4,407
Total remaining lease payments 71,397
Less: imputed interest (16,696 )
Total operating lease liabilities 54,701
Less: current portion (9,887 )
Long term operating lease liabilities $ 44,814
Weighted average remaining lease term 54
months
Weighted average discount rate 12 % LITIGATION On
June 18, 2018, Power Up Lending Group, LTD. (“Power Up”), filed in the Supreme Court of the State of New York that
Sunstock and Jason Chang (president and CFO of Sunstock and board member) and Rammk Clair (board member of Sunstock) materially
breached the October 24, 2017, December 19, 2017, and April 16, 2018 notes payable to Power Up by, in June 2018, changing Sunstock’s
transfer agent in violation of the Notes and Agreements,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Power Up to go forward. Power Up has requested judgment
against Sunstock for $160,180 with default interest, judgment against Sunstock for reasonable legal fees and costs of litigation,
three judgments against Jason Chang and Rammk Clair for $160,180 and interest for each judgment, and a temporary restraining order
and a preliminary and permanent injunction directing Sunstock, Jason Chang, and Rammk Clair to take all steps necessary and proper
to permit the conversion of debt into stock and to deliver the stock to Power Up. On
June 22, 2018, EMA Financial, LLC (“EMA”) sent a letter to Sunstock stating that Sunstock was in default on the June
5, 2017 note payable and the October 11, 2017 note payable to EMA. Among other defaults, the letter stated that Sunstock was in
default due to refusing to provide a replacement irrevocable letter of instruction from the newly appointed transfer agent and
also failing to maintain sufficient reserves of stock. The letter asks for at least $332,884. On
December 26, 2018, EMA filed a lawsuit in Federal Court for breach of contract. On
July 9, 2018, the attorney for Auctus Fund, LLC (“Auctus”) sent a letter to Sunstock stating that Sunstock was in
default on the May 24, 2017 note payable and the October 11, 2017 note payable to Auctus. Among other defaults,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Auctus to go forward. The letters ask for at least $277,397 regarding the May 24, 2017 note payable and at least $299,247 regarding
the October 11, 2017 note payable. On December 26, 2018, AUCTUS filed a lawsuit in Federal Court for breach of contract. On
July 10, 2018, the attorney for Crown Bridge Partners, LLC (“Crown Bridge”), sent a letter to Sunstock stating that
Sunstock was in default on the December 8, 2017 note payable to Crown Bridge.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Crown Bridge to go forward. The
letter requested that Sunstock immediately contact Crown Bridge to demonstrate compliance with the note. On August 15, 2018, the
attorney for Crown Bridge sent another letter to Sunstock stating that Sunstock owed Crown Bridge $221,470, and that if Sunstock
did not respond by August 21, 2018 in regards to payment, then a lawsuit would be filed. No lawsuit has been filed as of June
18, 2019 to the Company’s knowledge. On
March 7, 2019, the United States Court of Massachusetts issued electronic order 38 stating that the Court granted on the merits
summary judgement on violation of contract claims for the plaintiffs (Auctus Fund, LLC and EMA Financial, LLC) and found Sunstock
in default. On
May 6, 2019, the United States District Court of the District of Massachusetts issued an Order to Show Cause in the case of Auctus
Fund, LLC and EMA Financial, LLC Vs. Sunstock, Inc. The Court ordered Auctus to show cause within 21 days why the Court had jurisdiction
at the outset of the case and why the Court ought not to vacate its entry of summary judgement for Auctus, EDF No. 38. The Court
said that it had taken no action with regard to EMA’s claim. The Company is currently awaiting a further issuance by the
Court. On
May 30, 2019, the United States District Court of Massachusetts issued an order in the case of Auctus Fund, LLC vs. Sunstock,
Inc. that the Court was satisfied that Auctus compliant raised colorable securities law claims and, accordingly, the Court ruled
that it had subject matter jurisdiction to enter summary judgment on Auctus’ contract claims. On
June 20, 2019, Power Up Lending Group filed a motion with the Supreme Court of the State of New York, County of Nassau, accepting
judgement of $160,180 plus interest on the three notes with the Company. The Company believes that the interest will be that applicable
to each note. In addition, Power Up Lending Group included in the motion that the Company establish a reserve of 63,317,183,000
of common shares. The Company believes that Power Up Lending Group is entitled to either $160,180 plus interest or to common shares,
but not both. The Company currently has only 888,888,888 authorized common shares and is seeking legal advice on the variance
between authorized shares and reserve requested.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si>
  <si>
    <t>Outstanding Debt</t>
  </si>
  <si>
    <t>Debt Disclosure [Abstract]</t>
  </si>
  <si>
    <t>NOTE
8 - OUTSTANDING DEBT Convertible
notes are as follows as of June 30, 2019:
Original principal Converted to shares Default penalty Outstanding balance June 30, 2019 (1) (2) Interest rate Accrued interest Maturity (2)
Auctus, May 24, 2017 $ 112,250 $ (31,681 ) $ 158,982 $ 239,551 12 % $ 91,043 18-Feb-18
EMA, June 5, 2017 115,000 (58,030 ) 109,472 166,442 10 % 41,096 5-Jun-18
Auctus, October 11, 2017 85,000 127,500 212,500 12 % 87,797 11-Oct-18
EMA, October 11, 2017 85,000 81,442 166,442 12 % 41,096 11-Oct-18
Power Up, October 21, 2017 108,000 (106,820 ) 590 1,770 12 % 7,382 21-Oct-18
Crown Bridge, December 8, 2017 65,000 32,500 97,500 8 % 15,198 8-Dec-18
Power Up, December 21, 2017 53,000 26,500 79,500 12 % 18,230 21-Dec-18
Power Up, April 16, 2018 53,000 26,500 79,500 12 % 16,174 30-Sep-18
$ 676,250 $ (196,531 ) $ 563,486 $ 1,043,205 $ 318,016
(1) Included in this
amount are estimated aggregate penalties of approximately $563,486 resulting from various events of default. The related penalties
are estimates and the actual amounts to be paid could be significantly different. See discussions in NOTE 7.
(2) All notes are currently in default and due on demand
and the Company is currently in litigation with all noteholders. During
the six months ended June 30, 2019 and 2018, the Company recorded an aggregate of approximately $5,889 and $0 of debt discount
to interest expense, respectively. On
May 24, 2017, the Company entered a Convertible Promissory Note with Auctus Fund, LLC., (“Auctus”) in the principle
amount of $112,250 (the “Auctus Note”) The Auctus Note bears interest at the rate of 12% per annum (24% upon an event
of default) and was due and payable on February 24, 2018. The note is currently in default. The principle amount of the Auctus
Note and all accrued interest is convertible at the option of the holder at the lower of (a) 55% multiplied by the average of
the two lowest trading prices during the 25 trading days prior to the date of the note and (b) 55%, (a 45% discount) multiplied
by the average market price (the trading period preceding 25 days of the conversion date). The variable conversion term was a
derivative liability and the Company recorded approximately $100,000 of debt discount upon issuance. The prepayment amount ranges
from 135% to 140% of the outstanding principle plus accrued interest of the note, depending on when such prepayment is made. In
addition, the Company recognized issuance costs of $12,750 on the funding date and amortized such costs as interest expense over
the term of the note. The Company recorded approximately $159,000 in default penalty that was added to the note as of June 30,
2019. On
June 5, 2017, the Company entered a Convertible Promissory Note with EMA Financial, LLC., (“EMA”) in the principle
amount of $115,000 (the “EMA Note”). The EMA Note bears interest at the rate of 10% per annum (24% upon an event of
default) and is due and payable on June 5, 2018. The principle amount of the EMA Note and all accrued interest is convertible
at the option of the holder at the lower of (a) the closing sales price 50% and (b) (a 50% discount) multiplied by the average
market price (the trading period preceding 25 days of the conversion date) or the closing bid price. The variable conversion term
was a derivative liability, see Note 7, and the Company recorded approximately $115,000 of debt discount upon issuance and is
amortizing such costs to interest expense over the term of the note. The prepayment amount ranges from 135% to 150% of the outstanding
principle plus accrued interest of the note, depending on when such prepayment is made. In addition, the Company recognized issuance
costs of $6,900 on the funding date and is amortizing such costs as interest expense over the term of the note. The Company recorded
approximately $109,000 in default penalty that was added to the note as of June 30, 2019. On
October 11, 2017, the Company entered into a securities purchase agreement (“SPA AUC”) with Auctus Fund, LLC, upon
the terms and subject to the conditions of SPA3, we issued a convertible promissory note in the principal amount of $85,000.00
(the “Note”) to Auctus. The Company received proceeds of $77,000.00 in cash from Auctus. Interest accrues on the outstanding
principal amount of the Note at the rate of subject 12% per annum (24% upon an event of default). The Note is due and payable
on July 11, 2018. The Note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o (2) lowest trading days during the twenty-five (25) Trading Day period
ending on the last complete Trading Day prior to the Conversion Date. The variable conversion term was a derivative liability
and the Company recorded approximately $74,000 of debt discount upon issuance, which is being amortized to interest expense over
the life of the note Regarding the Note, the Company paid Auctus $10,750 for its expenses and legal fees. The Company recorded
approximately $127,000 in default penalty that was added to the note as of June 30, 2019. On
October 11, 2017, the Company entered into a securities purchase agreement (“SPA4”) with EMA Financial, LLC (“EMA2”),
upon the terms and subject to the conditions of SPA4, we issued a convertible promissory note in the principal amount of $85,000.00
(the “Note4”) to EMA. The Company received proceeds of $79,395.00 in cash from EMA2. Interest accrues on the outstanding
principal amount of the Note4 at the rate of 10% per annum (24% upon an event of default). The Note4 is due and payable on October
11, 2018. The Note4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enty (25) consecutive trading days immediately preceding the conversion date.
The variable conversion term was a derivative liability and the Company recorded approximately $85,000 of debt discount upon issuance,
which is being amortized to interest expense over the life of the note. If the closing sale price at any time fall below $0.17
or less. (as appropriately and equitably adjusted for stock splits, stock dividends, stock contributions and similar events),
then such 50% figure mentioned above shall be reduced to 35%. In connection with the EMA Note, the Company paid EMA2 $5,100 for
its expenses and legal fees. The Company recorded approximately $81,000 in default penalty that was added to the note as of June
30, 2019. On
October 24, 2017, the Company entered into a securities purchase agreement (“SPA5”) with Powerup Lending Group, LTD
(“POWER”), upon the terms and subject to the conditions of SPA5, we issued a convertible promissory note in the principal
amount of $108,000.00 (the “Note5”) to POWER. The Company received proceeds of $108,000 in cash from POWER. Interest
accrues on the outstanding principal amount of the Note5 at the rate of 12% per annum (22% upon an event of default). The Note5
is due and payable on July 30, 2018. The Note5 is convertible into common stock, subject to Rule 144, at any time after the issue
date, at the lower of (i) the closing sale price of the common stock on the on the trading day immediately preceding the closing
date, and (ii) 61% of the lowest three sale prices for the common stock during the fifteen (15) consecutive trading days immediately
preceding the conversion date. The variable conversion term was a derivative liability and the Company recorded approximately
$108,000 of debt discount upon issuance, which is being amortized to interest expense over the life of the note. If the closing
sale price at any time fall below $0.17 or less. (as appropriately and equitably adjusted for stock splits, stock dividends, stock
contributions and similar events), then such 61% figure mentioned above shall be reduced to 39%. In connection with the Note5,
the Company paid POWER $3,000 for its expenses and legal fees. The Company recorded approximately $590 in default penalty that
was added to the note as of June 30, 2019. On
December 8, 2017, the Company entered into a securities purchase agreement (“SPA3”) with Crown Bridge Partners, LLC
(“CROWN”), upon the terms and subject to the conditions of SPA6, we issued a convertible promissory note in the principal
amount of $65,000.00 (the “Note6”) to CROWN. The Company received proceeds of $56,000 in cash from CROWN. Interest
accrues on the outstanding principal amount of the Note6 at the rate of 8% per annum (15% upon an event of default). The Note6
is due and payable on December 8, 2018. The Note6 is convertible into common stock, subject to Rule 144, at any time after the
issue date, at the lower of (i) the closing sale price of the common stock on the on the trading day immediately preceding the
closing date, and (ii) 55% of the lowest sale price for the common stock during the twenty (25) consecutive trading days immediately
preceding the conversion date. If the closing sale price at any time fall below $0.10 or less. (as appropriately and equitably
adjusted for stock splits, stock dividends, stock contributions and similar events), then such 55% figure mentioned above shall
be reduced to 45%. The variable conversion term was a derivative liability and the Company recorded approximately $65,000 of debt
discount upon issuance, which is being amortized to interest expense over the life of the note. In connection with the Note6,
the Company paid CROWN $2,500 for its expenses and legal fees. The Company recorded approximately $32,000 in default penalty that
was added to the note as of June 30, 2019. On
December 21, 2017, the Company entered into a securities purchase agreement (“SPA7”) with Powerup Lending Group, LTD
(“POWER2”), upon the terms and subject to the conditions of SPA7 we issued a convertible promissory note in the principal
amount of $53,000 (the “Note7”) to POWER2. The Company received proceeds of $50,000 in cash from POWER2. Interest
accrues on the outstanding principal amount of the Note7 at the rate of 12% per annum (22% upon an event of default). The Note7
is due and payable on September 30, 2018. The Note7 is convertible into common stock, subject to Rule 144, at any time after the
issue date, at the lower of (i) the closing sale price of the common stock on the on the trading day immediately preceding the
closing date, and (ii) 61% of the lowest three sale prices for the common stock during the fifteen (15) consecutive trading days
immediately preceding the conversion date. If the closing sale price at any time fall below $0.10 or less. (as appropriately and
equitably adjusted for stock splits, stock dividends, stock contributions and similar events), then such 61% figure mentioned
above shall be reduced to 39%. In connection with the Note7, the Company paid POWER2 $3,000 for its expenses and legal fees. The
Company recorded approximately $26,000 in default penalty that was added to the note as of June 30, 2019. On
April 16, 2018, the Company entered into a securities purchase agreement (“SPA8”) with Powerup Lending Group, LTD
(“POWER3”), upon the terms and subject to the conditions of SPA8 we issued a convertible promissory note in the principal
amount of $53,000.00 (the “Note8”) to POWER3. The Company received proceeds of $50,000 in cash from POWER3. Interest
accrues on the outstanding principal amount of the Note8 at the rate of 12% per annum (22% upon an event of default. The Note8
is due and payable on January 30, 2019. The Note8 is convertible into common stock, subject to Rule 144, at any time after the
issue date, at the lower of (i) the closing sale price of the common stock on the on the trading day immediately preceding the
closing date, and (ii) 61% of the lowest sale price for the common stock during the fifteen (15) consecutive trading days immediately
preceding the conversion date. In connection with the Note8, the Company paid POWER3 $3,000 for its expenses and legal fees. The
Company recorded approximately $26,000 in default penalty that was added to the note as of June 30, 2019.</t>
  </si>
  <si>
    <t>Derivative Liabilities</t>
  </si>
  <si>
    <t>Derivative Instruments and Hedging Activities Disclosure [Abstract]</t>
  </si>
  <si>
    <t xml:space="preserve">NOTE
9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the Company has classified all conversion features as derivative liabilities as of June 30, 2019, and has estimated
the fair value of these embedded conversion features using a binomial options pricing model with the following assumptions:
For the Six Months ended
Annual Dividend yield 0 %
Expected life (years) 0.75
Risk-free interest rate 2.12 %
Expected volatility 215 % The
following table presents the changes in fair value of our embedded conversion features measured at fair value on a recurring basis
for the six months ended June 30, 2019:
Balance December 31, 2018 $ 2,356,887
Change in fair value 1,342,529
Balance as of June 30, 2019 $ 3,699,416 </t>
  </si>
  <si>
    <t>Stockholder's Deficit</t>
  </si>
  <si>
    <t>Equity [Abstract]</t>
  </si>
  <si>
    <t>NOTE
10 - STOCKHOLDER’S DEFICIT The
Company is authorized to issue 888,888,888 shares of common stock and 20,000,000 of preferred stock. During
the six months ended June 30, 2019, the Company received an aggregate of $90,850 from the issuance of 197,250,000 shares of its
common stock. During
the six months ended June 30, 2019, the Company received an aggregate of $28,900 as common stock payable. 67,000,000 shares were
issued July 1, 2019 upon the receipt of an additional $4,600. During
the year ended December 31, 2018, the Company received an aggregate of $127,938 from the issuance of 7,341,755 shares of its common
stock. During
the year ended December 31, 2018, the Company converted $184,949 of notes payable and $6,214 of accrued interest into 35,403,811
shares of its common stock. The fair value of the shares, derivative liability and accelerated discount resulted in a loss of
approximately $110,000. During
the year ended December 31, 2018, the Company converted $50,000 of notes payable to officer into 33,300,000 shares of its common
stock, which resulted in a loss from settlement of debt of $729,220. During
the year ended December 31, 2018, the Company issued 258,218,245 shares of its common stock for services with a fair market value
of $5,294,327, of which $357,750 was expensed in the year ended December 31, 2018 and $573,750 was prepaid expense at December
31, 2018.</t>
  </si>
  <si>
    <t>Subsequent Events</t>
  </si>
  <si>
    <t>Subsequent Events [Abstract]</t>
  </si>
  <si>
    <t>NOTE
11 - SUBSEQUENT EVENTS Subsequent
to June 30, 2019, the Company issued 216,500,000 shares of common stock for a total of $120,650 in cash. On
July 29, 2019, Power Up Lending Group converted $1,180 in principal and $6,480 in accrued interest of its October 21, 2017 debt
into 2,070,270 shares of common stock. The total of $7,660 will be applied against the $160,180 plus interest.</t>
  </si>
  <si>
    <t>Nature of Operations and Summary of Significant Accounting Policies (Policies)</t>
  </si>
  <si>
    <t>Nature of Operations</t>
  </si>
  <si>
    <t>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The
Company plans to continue purchasing more precious metals in silver and currently searching for a hotel in the Central California
are as their previous selection in escrow during the 4 th On
October 22, 2018, Sunstock, Inc. acquired all assets and liabilities of Mom’s Silver Shop, Inc. of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Mom’s Silver Shop had unaudited net revenues of approximately $4,800,000 for the year
ended December 31, 2015, $4,000,000 for the year ended December 31, 2016, $3,800,000 for the year ended December 31, 2017, and
$2,500,000 in 2018 to the date of acquisition. Mom’s Silver Shop specializes in buying and selling gold, silver, and rare
coins, and is one of the leading precious metals retailers in the greater Sacramento metropolitan area.</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9 and December 31, 2018.</t>
  </si>
  <si>
    <t>INVENTORIES COLLECTIBLE
COINS – MOM’S SILVER SHOP The
Company acquired Mom’s Silver Shop in October 2018 to enter the market for collectible coins. The Company acquires collectible
coins from both companies and individuals and then marks them up for resale. The inventory is recorded at lower of cost or market.
Inventory can fluctuate in relation to when it is purchased and when it is sold. Inventory was $97,221 at June 30, 2019 compared
to $20,647 at December 31, 201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AND COINS HELD FOR INVESTMENT - SUNSTOCK Inventories
also include approximately $371,012 of bullion and bullion coins and are acquired and initially recorded at fair market value.
Currently, the Company anticipates holding its precious metals as a long-term investment. Depending on market conditions, the
Company anticipates holding its silver holdings until the market price exceeds $50 per ounce. Likewise, the Company does not plan
to sell its gold holdings unless the market price exceeds $2,500 per ounc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The
change in fair value of the precious metals was included in the financial statements herein as recorded on the Company’s
Statements of Operations as an unrealized gain on investments in precious metals of $12,178 for the six months ended June 30,
2019 and an unrealized loss on investments in precious metals of $16,885 for the six months ended June 30, 2018.</t>
  </si>
  <si>
    <t>PROPERTY
AND EQUIPMENT Property
and equipment are stated at cost. Depreciation is computed using the straight-line method over the estimated useful lives of 3
to 5 years. Any leasehold improvements are amortized at the lesser of the useful life of the asset or the lease term.</t>
  </si>
  <si>
    <t>Long-lived Assets</t>
  </si>
  <si>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six months ended June 30, 2019 and the year ended December
31, 2018. There can be no assurance, however, that market conditions will not change or demand for the Company’s services
will continue, which could result in impairment of long-lived assets in the future.</t>
  </si>
  <si>
    <t>Revenue Recognition</t>
  </si>
  <si>
    <t>REVENUE
RECOGNITION On
January 1, 2018, the Company adopte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t>
  </si>
  <si>
    <t>Earnings (loss) Per Common Share</t>
  </si>
  <si>
    <t>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June 30, 2018 and the six months ended June 30, 2019 and 2018, there were no potentially dilutive shares
that were included in the diluted loss per share as their effect would have been antidilutive for the years then ended. For
the three months ended June 30, 2019, there were 462,046,142 potentially dilutive shares that were included in the diluted earnings
per share.</t>
  </si>
  <si>
    <t>Fair Value of Financial Instruments</t>
  </si>
  <si>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June 30, 2019 and December 31, 2018, the Company’s financial instruments include cash, accounts receivable and accounts
payable. The carrying amount of cash and accounts payable approximates fair value due to the short-term maturities of these instruments.</t>
  </si>
  <si>
    <t>Recent Accounting Pronouncements (Tables)</t>
  </si>
  <si>
    <t>Schedule of Condensed Consolidated Balance Sheet upon Adoption</t>
  </si>
  <si>
    <t xml:space="preserve">The
following table summarizes the impact of Topic 842 on our condensed consolidated balance sheet upon adoption on January 1, 2019:
January 1, 2019 (unaudited)
pre-adoption adoption impact post-adoption
Assets
Right of use lease asset $ - $ 59,777 $ 59,777
Total assets $ - $ 59,777 $ 59,777
Liabilities and Stockholders' Equity
Operating lease liability - current $ - $ 9,088 $ 9,088
Operating lease liability - non-current - 50,689 50,689
Total liabilities and stockholders' equity $ - $ 59,777 $ 59,777 </t>
  </si>
  <si>
    <t>Property and Equipment (Tables)</t>
  </si>
  <si>
    <t>Schedule of Property Plant and Equipment</t>
  </si>
  <si>
    <t xml:space="preserve"> June 30, 2019 December 31, 2018
Furniture and equipment $ 58,460 $ 58,610
Less – accumulated depreciation (45,539 ) (42,691 )
$ 12,921 $ 15,919 </t>
  </si>
  <si>
    <t>Accounts Payable and Accrued Expenses (Tables)</t>
  </si>
  <si>
    <t>Schedule of Accounts Payable and Accrued Expenses</t>
  </si>
  <si>
    <t xml:space="preserve"> June 30, 2019 December 31, 2018
Accounts payable $ 223 $ -
Accrued interest payable 332,045 198,820
Accrued consultant fees 147,640 139,616
Accrued audit fees 45,150 22,365
Other accrued expenses 3,708 5,104
$ 528,766 $ 365,905 </t>
  </si>
  <si>
    <t>Commitments and Contingencies (Tables)</t>
  </si>
  <si>
    <t>Schedule of Maturities of Operating Lease Payments</t>
  </si>
  <si>
    <t>As
of June 30, 2019, the maturities of our operating lease were as follows for the periods ended June 30:
Remaining Lease Payments
2020 $ 16,012
2021 16,493
2022 16,988
2023 17,497
2024 4,407
Total remaining lease payments 71,397
Less: imputed interest (16,696 )
Total operating lease liabilities 54,701
Less: current portion (9,887 )
Long term operating lease liabilities $ 44,814
Weighted average remaining lease term 54
months
Weighted average discount rate 12 %</t>
  </si>
  <si>
    <t>Outstanding Debt (Tables)</t>
  </si>
  <si>
    <t>Schedule of Convertible Notes Payable</t>
  </si>
  <si>
    <t>Convertible
notes are as follows as of June 30, 2019:
Original principal Converted to shares Default penalty Outstanding balance June 30, 2019 (1) (2) Interest rate Accrued interest Maturity (2)
Auctus, May 24, 2017 $ 112,250 $ (31,681 ) $ 158,982 $ 239,551 12 % $ 91,043 18-Feb-18
EMA, June 5, 2017 115,000 (58,030 ) 109,472 166,442 10 % 41,096 5-Jun-18
Auctus, October 11, 2017 85,000 127,500 212,500 12 % 87,797 11-Oct-18
EMA, October 11, 2017 85,000 81,442 166,442 12 % 41,096 11-Oct-18
Power Up, October 21, 2017 108,000 (106,820 ) 590 1,770 12 % 7,382 21-Oct-18
Crown Bridge, December 8, 2017 65,000 32,500 97,500 8 % 15,198 8-Dec-18
Power Up, December 21, 2017 53,000 26,500 79,500 12 % 18,230 21-Dec-18
Power Up, April 16, 2018 53,000 26,500 79,500 12 % 16,174 30-Sep-18
$ 676,250 $ (196,531 ) $ 563,486 $ 1,043,205 $ 318,016
(1) Included in this
amount are estimated aggregate penalties of approximately $563,486 resulting from various events of default. The related penalties
are estimates and the actual amounts to be paid could be significantly different. See discussions in NOTE 7.
(2) All notes are currently in default and due on demand
and the Company is currently in litigation with all noteholders.</t>
  </si>
  <si>
    <t>Derivative Liabilities (Tables)</t>
  </si>
  <si>
    <t>Schedule of Fair Value Assumption</t>
  </si>
  <si>
    <t>Accordingly, the Company has classified all conversion features as derivative liabilities as of June 30, 2019, and has estimated
the fair value of these embedded conversion features using a binomial options pricing model with the following assumptions:
For the Six Months ended
Annual Dividend yield 0 %
Expected life (years) 0.75
Risk-free interest rate 2.12 %
Expected volatility 215 %</t>
  </si>
  <si>
    <t>Schedule of Fair Value of Embedded Conversion Features on Recurring Basis</t>
  </si>
  <si>
    <t xml:space="preserve">The
following table presents the changes in fair value of our embedded conversion features measured at fair value on a recurring basis
for the six months ended June 30, 2019:
Balance December 31, 2018 $ 2,356,887
Change in fair value 1,342,529
Balance as of June 30, 2019 $ 3,699,416 </t>
  </si>
  <si>
    <t>Nature of Operations and Summary of Significant Accounting Policies (Details Narrative) - USD ($)</t>
  </si>
  <si>
    <t>Oct. 22, 2018</t>
  </si>
  <si>
    <t>Dec. 31, 2017</t>
  </si>
  <si>
    <t>Dec. 31, 2016</t>
  </si>
  <si>
    <t>Dec. 31, 2015</t>
  </si>
  <si>
    <t>Cash balances in FDIC</t>
  </si>
  <si>
    <t>Inventory</t>
  </si>
  <si>
    <t>Unrealized loss on investments on precious metals</t>
  </si>
  <si>
    <t>Impairment charges of long-lived assets</t>
  </si>
  <si>
    <t>Potentially dilutive securities</t>
  </si>
  <si>
    <t>Minimum [Member]</t>
  </si>
  <si>
    <t>Property and equipment estimated useful life</t>
  </si>
  <si>
    <t>3 years</t>
  </si>
  <si>
    <t>Maximum [Member]</t>
  </si>
  <si>
    <t>5 years</t>
  </si>
  <si>
    <t>Silver [Member]</t>
  </si>
  <si>
    <t>Anticipates holding of metals until market price exceeds</t>
  </si>
  <si>
    <t>Gold [Member]</t>
  </si>
  <si>
    <t>Mom's Silver Shop, Inc. [Member]</t>
  </si>
  <si>
    <t>Payments to acquire assets</t>
  </si>
  <si>
    <t>Principal payments per week</t>
  </si>
  <si>
    <t>Annual interest rate</t>
  </si>
  <si>
    <t>4.50%</t>
  </si>
  <si>
    <t>Accrued interest due date</t>
  </si>
  <si>
    <t>Aug. 27,
		2019</t>
  </si>
  <si>
    <t>Mom's Silver Shop, Inc. [Member] | Unsecured Note [Member]</t>
  </si>
  <si>
    <t>Mom's Silver Shop, Inc. [Member] | Fixtures [Member]</t>
  </si>
  <si>
    <t>Assets acquired</t>
  </si>
  <si>
    <t>Precious Metals Inventory [Member] | Mom's Silver Shop, Inc. [Member]</t>
  </si>
  <si>
    <t>Precious Metals and Coins [Member]</t>
  </si>
  <si>
    <t>Going Concern (Details Narrative) - USD ($)</t>
  </si>
  <si>
    <t>Recent Accounting Pronouncements - Schedule of Condensed Consolidated Balance Sheet Upon Adoption (Details) - USD ($)</t>
  </si>
  <si>
    <t>Jan. 02, 2019</t>
  </si>
  <si>
    <t>Total liabilities and stockholders' equity</t>
  </si>
  <si>
    <t>Pre-adoption [Member]</t>
  </si>
  <si>
    <t>Adoption Impact [Member]</t>
  </si>
  <si>
    <t>Property and Equipment (Details Narrative) - USD ($)</t>
  </si>
  <si>
    <t>Depreciation expense</t>
  </si>
  <si>
    <t>Property and Equipment - Schedule of Property Plant and Equipment (Details) - USD ($)</t>
  </si>
  <si>
    <t>Property and equipment, net</t>
  </si>
  <si>
    <t>Furniture and Equipment [Member]</t>
  </si>
  <si>
    <t>Furniture and equipment</t>
  </si>
  <si>
    <t>Less - accumulated depreciation</t>
  </si>
  <si>
    <t>Accounts Payable and Accrued Expenses - Schedule of Accounts Payable and Accrued Expenses (Details) - USD ($)</t>
  </si>
  <si>
    <t>Accounts payable</t>
  </si>
  <si>
    <t>Accrued interest payable</t>
  </si>
  <si>
    <t>Accrued consultant fees</t>
  </si>
  <si>
    <t>Accrued audit fees</t>
  </si>
  <si>
    <t>Other accrued expenses</t>
  </si>
  <si>
    <t>Related Party Balances (Details Narrative) - USD ($)</t>
  </si>
  <si>
    <t>Related Party Transaction [Line Items]</t>
  </si>
  <si>
    <t>Value of converted loans</t>
  </si>
  <si>
    <t>Loans converted into shares, number of common shares</t>
  </si>
  <si>
    <t>Number of common stock issued for cash, shares</t>
  </si>
  <si>
    <t>Number of common stock issued for cash</t>
  </si>
  <si>
    <t>Loan interest rate</t>
  </si>
  <si>
    <t>Notes payable</t>
  </si>
  <si>
    <t>Chief Executive Officer [Member]</t>
  </si>
  <si>
    <t>Loan payable to officer</t>
  </si>
  <si>
    <t>6.00%</t>
  </si>
  <si>
    <t>Loss on settlement of debt</t>
  </si>
  <si>
    <t>Jason Chang [Member]</t>
  </si>
  <si>
    <t>Stock based compensation</t>
  </si>
  <si>
    <t>Commitments and Contingencies (Details Narrative)</t>
  </si>
  <si>
    <t>Jun. 20, 2019USD ($)shares</t>
  </si>
  <si>
    <t>Aug. 15, 2018USD ($)</t>
  </si>
  <si>
    <t>Jul. 09, 2018USD ($)</t>
  </si>
  <si>
    <t>Jun. 22, 2018USD ($)</t>
  </si>
  <si>
    <t>Jun. 18, 2018USD ($)</t>
  </si>
  <si>
    <t>Oct. 31, 2018USD ($)ft²</t>
  </si>
  <si>
    <t>Jun. 30, 2019shares</t>
  </si>
  <si>
    <t>Dec. 31, 2018shares</t>
  </si>
  <si>
    <t>Common stock, shares authorized | shares</t>
  </si>
  <si>
    <t>Litigation interest expense</t>
  </si>
  <si>
    <t>Rammk Clair [Member]</t>
  </si>
  <si>
    <t>Powerup Lending Group, LTD [Member]</t>
  </si>
  <si>
    <t>EMA Financial, LLC. [Member] | June 5, 2017 Note Payable [Member]</t>
  </si>
  <si>
    <t>Litigation settlement sought value</t>
  </si>
  <si>
    <t>EMA Financial, LLC. [Member] | October 11, 2017 Note Payable [Member]</t>
  </si>
  <si>
    <t>Auctus Fund, LLC. [Member] | October 11, 2017 Note Payable [Member]</t>
  </si>
  <si>
    <t>Auctus Fund, LLC. [Member] | May 24, 2017 Note Payable [Member]</t>
  </si>
  <si>
    <t>Crown Bridge Partners, LLC [Member]</t>
  </si>
  <si>
    <t>Power Up Lending Group [Member]</t>
  </si>
  <si>
    <t>Judgement plus interest amount</t>
  </si>
  <si>
    <t>Reserve of common shares | shares</t>
  </si>
  <si>
    <t>Power Up Lending Group [Member] | Three Notes [Member]</t>
  </si>
  <si>
    <t>Lease Agreement [Member] | Mom's Silver Shop, Inc. [Member]</t>
  </si>
  <si>
    <t>Area of land | ft²</t>
  </si>
  <si>
    <t>Office space monthly rent</t>
  </si>
  <si>
    <t>Lease term</t>
  </si>
  <si>
    <t>60 months</t>
  </si>
  <si>
    <t>Commitments and Contingencies - Schedule of Maturities of Operating Lease Payments (Details) - USD ($)</t>
  </si>
  <si>
    <t>2020</t>
  </si>
  <si>
    <t>2021</t>
  </si>
  <si>
    <t>2022</t>
  </si>
  <si>
    <t>2023</t>
  </si>
  <si>
    <t>2024</t>
  </si>
  <si>
    <t>Total remaining lease payments</t>
  </si>
  <si>
    <t>Less: imputed interest</t>
  </si>
  <si>
    <t>Total operating lease liabilities</t>
  </si>
  <si>
    <t>Less: current portion</t>
  </si>
  <si>
    <t>Long term operating lease liabilities</t>
  </si>
  <si>
    <t>Weighted average remaining lease term</t>
  </si>
  <si>
    <t>54 months</t>
  </si>
  <si>
    <t>Weighted average discount rate</t>
  </si>
  <si>
    <t>12.00%</t>
  </si>
  <si>
    <t>Outstanding Debt (Details Narrative)</t>
  </si>
  <si>
    <t>Apr. 16, 2018USD ($)Integer</t>
  </si>
  <si>
    <t>Dec. 21, 2017USD ($)Integer</t>
  </si>
  <si>
    <t>Dec. 08, 2017USD ($)Integer</t>
  </si>
  <si>
    <t>Oct. 24, 2017USD ($)Integer</t>
  </si>
  <si>
    <t>Oct. 11, 2017USD ($)Integer</t>
  </si>
  <si>
    <t>Jun. 05, 2017USD ($)Integer</t>
  </si>
  <si>
    <t>May 24, 2017USD ($)Integer</t>
  </si>
  <si>
    <t>Jun. 30, 2019USD ($)</t>
  </si>
  <si>
    <t>Jun. 30, 2018USD ($)</t>
  </si>
  <si>
    <t>Interest expenses</t>
  </si>
  <si>
    <t>Debt principal amount</t>
  </si>
  <si>
    <t>Debt default penalty</t>
  </si>
  <si>
    <t>Proceeds from convertible debt</t>
  </si>
  <si>
    <t>Auctus Fund, LLC. [Member] | Securities Purchase Agreement [Member]</t>
  </si>
  <si>
    <t>Interest rate</t>
  </si>
  <si>
    <t>Convertible promissory note default interest rate</t>
  </si>
  <si>
    <t>24.00%</t>
  </si>
  <si>
    <t>Maturity date</t>
  </si>
  <si>
    <t>Jul. 11,
		2018</t>
  </si>
  <si>
    <t>Percentage of conversion, converted instrument</t>
  </si>
  <si>
    <t>50.00%</t>
  </si>
  <si>
    <t>Debt instrument conversion trading days | Integer</t>
  </si>
  <si>
    <t>Debt issuance cost</t>
  </si>
  <si>
    <t>Legal fees</t>
  </si>
  <si>
    <t>Auctus Fund, LLC. [Member] | Auctus Note [Member]</t>
  </si>
  <si>
    <t>Feb. 24,
		2018</t>
  </si>
  <si>
    <t>55.00%</t>
  </si>
  <si>
    <t>Percentage of debt discount</t>
  </si>
  <si>
    <t>45.00%</t>
  </si>
  <si>
    <t>Amortization of debt issuance cost</t>
  </si>
  <si>
    <t>Auctus Fund, LLC. [Member] | Auctus Note [Member] | Minimum [Member]</t>
  </si>
  <si>
    <t>Percentage on prepayment outstanding principal plus accrued interest</t>
  </si>
  <si>
    <t>135.00%</t>
  </si>
  <si>
    <t>Auctus Fund, LLC. [Member] | Auctus Note [Member] | Maximum [Member]</t>
  </si>
  <si>
    <t>140.00%</t>
  </si>
  <si>
    <t>EMA Financial, LLC. [Member] | Securities Purchase Agreement Four [Member]</t>
  </si>
  <si>
    <t>10.00%</t>
  </si>
  <si>
    <t>Oct. 11,
		2018</t>
  </si>
  <si>
    <t>Debt description</t>
  </si>
  <si>
    <t>If the closing sale price at any time fall below $0.17 or less. (as appropriately and equitably adjusted for stock splits, stock dividends, stock contributions and similar events), then such 50% figure mentioned above shall be reduced to 35%.</t>
  </si>
  <si>
    <t>Interest rate percentage</t>
  </si>
  <si>
    <t>35.00%</t>
  </si>
  <si>
    <t>EMA Financial, LLC. [Member] | EMA Note [Member]</t>
  </si>
  <si>
    <t>Jun. 5,
		2018</t>
  </si>
  <si>
    <t>EMA Financial, LLC. [Member] | EMA Note [Member] | Minimum [Member]</t>
  </si>
  <si>
    <t>EMA Financial, LLC. [Member] | EMA Note [Member] | Maximum [Member]</t>
  </si>
  <si>
    <t>150.00%</t>
  </si>
  <si>
    <t>Powerup Lending Group, LTD [Member] | Securities Purchase Agreement Five [Member]</t>
  </si>
  <si>
    <t>22.00%</t>
  </si>
  <si>
    <t>Jul. 30,
		2018</t>
  </si>
  <si>
    <t>61.00%</t>
  </si>
  <si>
    <t xml:space="preserve"> If the closing sale price at any time fall below $0.17 or less. (as appropriately and equitably adjusted for stock splits, stock dividends, stock contributions and similar events), then such 61% figure mentioned above shall be reduced to 39%.</t>
  </si>
  <si>
    <t>39.00%</t>
  </si>
  <si>
    <t>Powerup Lending Group, LTD [Member] | Securities Purchase Agreement Seven [Member]</t>
  </si>
  <si>
    <t>Sep. 30,
		2018</t>
  </si>
  <si>
    <t>If the closing sale price at any time fall below $0.10 or less. (as appropriately and equitably adjusted for stock splits, stock dividends, stock contributions and similar events), then such 61% figure mentioned above shall be reduced to 39%.</t>
  </si>
  <si>
    <t>Powerup Lending Group, LTD [Member] | Securities Purchase Agreement Eight [Member]</t>
  </si>
  <si>
    <t>Jan. 30,
		2019</t>
  </si>
  <si>
    <t>Crown Bridge Partners, LLC [Member] | Security Purchase Agreement Three [Member]</t>
  </si>
  <si>
    <t>8.00%</t>
  </si>
  <si>
    <t>15.00%</t>
  </si>
  <si>
    <t>Dec. 8,
		2018</t>
  </si>
  <si>
    <t>If the closing sale price at any time fall below $0.10 or less. (as appropriately and equitably adjusted for stock splits, stock dividends, stock contributions and similar events), then such 55% figure mentioned above shall be reduced to 45%.</t>
  </si>
  <si>
    <t>Outstanding Debt - Schedule of Convertible Notes Payable (Details) - USD ($)</t>
  </si>
  <si>
    <t>Original principal</t>
  </si>
  <si>
    <t>Converted to shares</t>
  </si>
  <si>
    <t>Convertible notes, outstanding</t>
  </si>
  <si>
    <t>[1],[2]</t>
  </si>
  <si>
    <t>Accrued interest</t>
  </si>
  <si>
    <t>Auctus Fund, LLC. [Member] | May 24, 2017 [Member]</t>
  </si>
  <si>
    <t>Maturity</t>
  </si>
  <si>
    <t>[1]</t>
  </si>
  <si>
    <t>Feb. 18,
		2018</t>
  </si>
  <si>
    <t>Auctus Fund, LLC. [Member] | October 11, 2017 [Member]</t>
  </si>
  <si>
    <t>EMA Financial, LLC. [Member] | June 5, 2017 [Member]</t>
  </si>
  <si>
    <t>EMA Financial, LLC. [Member] | October 11, 2017 [Member]</t>
  </si>
  <si>
    <t>Powerup Lending Group, LTD [Member] | October 21, 2017 [Member]</t>
  </si>
  <si>
    <t>Oct. 21,
		2018</t>
  </si>
  <si>
    <t>Powerup Lending Group, LTD [Member] | December 21, 2017 [Member]</t>
  </si>
  <si>
    <t>Dec. 21,
		2018</t>
  </si>
  <si>
    <t>Powerup Lending Group, LTD [Member] | April 16, 2018 [Member]</t>
  </si>
  <si>
    <t>Crown Bridge Partners, LLC [Member] | December 8, 2017 [Member]</t>
  </si>
  <si>
    <t>All notes are currently in default and due on demand and the Company is currently in litigation with all noteholders.</t>
  </si>
  <si>
    <t>[2]</t>
  </si>
  <si>
    <t>Included in this amount are estimated aggregate penalties of approximately $563,486 resulting from various events of default. The related penalties are estimates and the actual amounts to be paid could be significantly different. See discussions in NOTE 7.</t>
  </si>
  <si>
    <t>Outstanding Debt - Schedule of Convertible Notes Payable (Details) (Parenthetical)</t>
  </si>
  <si>
    <t>Derivative Liabilities - Schedule of Fair Value Assumption (Details)</t>
  </si>
  <si>
    <t>Annual Dividend Yield [Member]</t>
  </si>
  <si>
    <t>Fair value assumptions, percentage</t>
  </si>
  <si>
    <t>Expected Life [Member]</t>
  </si>
  <si>
    <t>Fair value assumptions, term</t>
  </si>
  <si>
    <t>9 months</t>
  </si>
  <si>
    <t>Risk-Free Interest Rate [Member]</t>
  </si>
  <si>
    <t>Expected Volatility [Member]</t>
  </si>
  <si>
    <t>Derivative Liabilities - Schedule of Fair Value of Embedded Conversion Features on Recurring Basis (Details)</t>
  </si>
  <si>
    <t>Balance at beginning</t>
  </si>
  <si>
    <t>Change in fair value</t>
  </si>
  <si>
    <t>Balance at ending</t>
  </si>
  <si>
    <t>Stockholder's Deficit (Details Narrative) - USD ($)</t>
  </si>
  <si>
    <t>Class of Stock [Line Items]</t>
  </si>
  <si>
    <t>Number of common stock issued</t>
  </si>
  <si>
    <t>Value of notes payable converted into shares of common stock</t>
  </si>
  <si>
    <t>Number of common stock issued for notes payable</t>
  </si>
  <si>
    <t>Loss on derivative liability</t>
  </si>
  <si>
    <t>Common stock shares issued for services</t>
  </si>
  <si>
    <t>Common stock shares issued for services, value</t>
  </si>
  <si>
    <t>Common stock expenses</t>
  </si>
  <si>
    <t>Officer [Member]</t>
  </si>
  <si>
    <t>Common Stock Payable [Member]</t>
  </si>
  <si>
    <t>Additional shares of common stock</t>
  </si>
  <si>
    <t>Subsequent Events (Details Narrative) - USD ($)</t>
  </si>
  <si>
    <t>Jul. 29, 2019</t>
  </si>
  <si>
    <t>Common stock, shares issued for cash</t>
  </si>
  <si>
    <t>Debt conversion principal amount</t>
  </si>
  <si>
    <t>Debt conversion shares of common stock</t>
  </si>
  <si>
    <t>Subsequent Event [Member]</t>
  </si>
  <si>
    <t>Subsequent Event [Member] | Power Up Lending Group [Member]</t>
  </si>
  <si>
    <t>Debt amount</t>
  </si>
  <si>
    <t>Debt plus interes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9793771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row r="8" spans="1:2">
      <c r="A8" s="4" t="s">
        <v>140</v>
      </c>
      <c r="B8" s="4" t="s">
        <v>201</v>
      </c>
    </row>
    <row r="9" spans="1:2">
      <c r="A9" s="4" t="s">
        <v>168</v>
      </c>
      <c r="B9" s="4" t="s">
        <v>202</v>
      </c>
    </row>
    <row r="10" spans="1:2">
      <c r="A10" s="4" t="s">
        <v>203</v>
      </c>
      <c r="B10" s="4" t="s">
        <v>204</v>
      </c>
    </row>
    <row r="11" spans="1:2">
      <c r="A11" s="4" t="s">
        <v>205</v>
      </c>
      <c r="B11" s="4" t="s">
        <v>206</v>
      </c>
    </row>
    <row r="12" spans="1:2">
      <c r="A12" s="4" t="s">
        <v>207</v>
      </c>
      <c r="B12" s="4" t="s">
        <v>208</v>
      </c>
    </row>
    <row r="13" spans="1:2">
      <c r="A13" s="4" t="s">
        <v>209</v>
      </c>
      <c r="B13"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661</v>
      </c>
      <c r="C3" s="6" t="n">
        <v>84439</v>
      </c>
    </row>
    <row r="4" spans="1:3">
      <c r="A4" s="4" t="s">
        <v>36</v>
      </c>
      <c r="B4" s="4" t="s">
        <v>37</v>
      </c>
      <c r="C4" s="5" t="n">
        <v>788</v>
      </c>
    </row>
    <row r="5" spans="1:3">
      <c r="A5" s="4" t="s">
        <v>38</v>
      </c>
      <c r="B5" s="5" t="n">
        <v>468233</v>
      </c>
      <c r="C5" s="5" t="n">
        <v>379781</v>
      </c>
    </row>
    <row r="6" spans="1:3">
      <c r="A6" s="4" t="s">
        <v>39</v>
      </c>
      <c r="B6" s="5" t="n">
        <v>98412</v>
      </c>
      <c r="C6" s="5" t="n">
        <v>575750</v>
      </c>
    </row>
    <row r="7" spans="1:3">
      <c r="A7" s="4" t="s">
        <v>40</v>
      </c>
      <c r="B7" s="5" t="n">
        <v>586306</v>
      </c>
      <c r="C7" s="5" t="n">
        <v>1040758</v>
      </c>
    </row>
    <row r="8" spans="1:3">
      <c r="A8" s="4" t="s">
        <v>41</v>
      </c>
      <c r="B8" s="5" t="n">
        <v>12921</v>
      </c>
      <c r="C8" s="5" t="n">
        <v>15919</v>
      </c>
    </row>
    <row r="9" spans="1:3">
      <c r="A9" s="4" t="s">
        <v>42</v>
      </c>
      <c r="B9" s="5" t="n">
        <v>54701</v>
      </c>
      <c r="C9" s="4" t="s">
        <v>37</v>
      </c>
    </row>
    <row r="10" spans="1:3">
      <c r="A10" s="4" t="s">
        <v>43</v>
      </c>
      <c r="B10" s="5" t="n">
        <v>653928</v>
      </c>
      <c r="C10" s="5" t="n">
        <v>1056677</v>
      </c>
    </row>
    <row r="11" spans="1:3">
      <c r="A11" s="3" t="s">
        <v>44</v>
      </c>
    </row>
    <row r="12" spans="1:3">
      <c r="A12" s="4" t="s">
        <v>45</v>
      </c>
      <c r="B12" s="5" t="n">
        <v>528766</v>
      </c>
      <c r="C12" s="5" t="n">
        <v>365905</v>
      </c>
    </row>
    <row r="13" spans="1:3">
      <c r="A13" s="4" t="s">
        <v>46</v>
      </c>
      <c r="B13" s="5" t="n">
        <v>9887</v>
      </c>
      <c r="C13" s="4" t="s">
        <v>37</v>
      </c>
    </row>
    <row r="14" spans="1:3">
      <c r="A14" s="4" t="s">
        <v>47</v>
      </c>
      <c r="B14" s="5" t="n">
        <v>28900</v>
      </c>
      <c r="C14" s="4" t="s">
        <v>37</v>
      </c>
    </row>
    <row r="15" spans="1:3">
      <c r="A15" s="4" t="s">
        <v>48</v>
      </c>
      <c r="B15" s="5" t="n">
        <v>177250</v>
      </c>
      <c r="C15" s="5" t="n">
        <v>201976</v>
      </c>
    </row>
    <row r="16" spans="1:3">
      <c r="A16" s="4" t="s">
        <v>49</v>
      </c>
      <c r="B16" s="5" t="n">
        <v>1043205</v>
      </c>
      <c r="C16" s="5" t="n">
        <v>1037316</v>
      </c>
    </row>
    <row r="17" spans="1:3">
      <c r="A17" s="4" t="s">
        <v>50</v>
      </c>
      <c r="B17" s="5" t="n">
        <v>3699416</v>
      </c>
      <c r="C17" s="5" t="n">
        <v>2356887</v>
      </c>
    </row>
    <row r="18" spans="1:3">
      <c r="A18" s="4" t="s">
        <v>51</v>
      </c>
      <c r="B18" s="5" t="n">
        <v>5487424</v>
      </c>
      <c r="C18" s="5" t="n">
        <v>3962084</v>
      </c>
    </row>
    <row r="19" spans="1:3">
      <c r="A19" s="4" t="s">
        <v>52</v>
      </c>
      <c r="B19" s="5" t="n">
        <v>44814</v>
      </c>
      <c r="C19" s="4" t="s">
        <v>37</v>
      </c>
    </row>
    <row r="20" spans="1:3">
      <c r="A20" s="4" t="s">
        <v>53</v>
      </c>
      <c r="B20" s="5" t="n">
        <v>5532238</v>
      </c>
      <c r="C20" s="5" t="n">
        <v>3962084</v>
      </c>
    </row>
    <row r="21" spans="1:3">
      <c r="A21" s="4" t="s">
        <v>54</v>
      </c>
      <c r="B21" s="4" t="s">
        <v>37</v>
      </c>
      <c r="C21" s="4" t="s">
        <v>37</v>
      </c>
    </row>
    <row r="22" spans="1:3">
      <c r="A22" s="3" t="s">
        <v>55</v>
      </c>
    </row>
    <row r="23" spans="1:3">
      <c r="A23" s="4" t="s">
        <v>56</v>
      </c>
      <c r="B23" s="4" t="s">
        <v>37</v>
      </c>
      <c r="C23" s="4" t="s">
        <v>37</v>
      </c>
    </row>
    <row r="24" spans="1:3">
      <c r="A24" s="4" t="s">
        <v>57</v>
      </c>
      <c r="B24" s="5" t="n">
        <v>57937</v>
      </c>
      <c r="C24" s="5" t="n">
        <v>38212</v>
      </c>
    </row>
    <row r="25" spans="1:3">
      <c r="A25" s="4" t="s">
        <v>58</v>
      </c>
      <c r="B25" s="5" t="n">
        <v>53913425</v>
      </c>
      <c r="C25" s="5" t="n">
        <v>49816650</v>
      </c>
    </row>
    <row r="26" spans="1:3">
      <c r="A26" s="4" t="s">
        <v>59</v>
      </c>
      <c r="B26" s="5" t="n">
        <v>-58849672</v>
      </c>
      <c r="C26" s="5" t="n">
        <v>-52760269</v>
      </c>
    </row>
    <row r="27" spans="1:3">
      <c r="A27" s="4" t="s">
        <v>60</v>
      </c>
      <c r="B27" s="5" t="n">
        <v>-4878310</v>
      </c>
      <c r="C27" s="5" t="n">
        <v>-2905407</v>
      </c>
    </row>
    <row r="28" spans="1:3">
      <c r="A28" s="4" t="s">
        <v>61</v>
      </c>
      <c r="B28" s="6" t="n">
        <v>653928</v>
      </c>
      <c r="C28" s="6" t="n">
        <v>1056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1</v>
      </c>
      <c r="B1" s="2" t="s">
        <v>232</v>
      </c>
      <c r="C1" s="2" t="s">
        <v>2</v>
      </c>
      <c r="D1" s="2" t="s">
        <v>74</v>
      </c>
      <c r="E1" s="2" t="s">
        <v>2</v>
      </c>
      <c r="F1" s="2" t="s">
        <v>74</v>
      </c>
      <c r="G1" s="2" t="s">
        <v>33</v>
      </c>
      <c r="H1" s="2" t="s">
        <v>233</v>
      </c>
      <c r="I1" s="2" t="s">
        <v>234</v>
      </c>
      <c r="J1" s="2" t="s">
        <v>235</v>
      </c>
    </row>
    <row r="2" spans="1:10">
      <c r="A2" s="4" t="s">
        <v>76</v>
      </c>
      <c r="C2" s="6" t="n">
        <v>1058818</v>
      </c>
      <c r="D2" s="6" t="n">
        <v>4120</v>
      </c>
      <c r="E2" s="6" t="n">
        <v>1926256</v>
      </c>
      <c r="F2" s="6" t="n">
        <v>11263</v>
      </c>
    </row>
    <row r="3" spans="1:10">
      <c r="A3" s="4" t="s">
        <v>236</v>
      </c>
      <c r="C3" s="4" t="s">
        <v>37</v>
      </c>
      <c r="E3" s="4" t="s">
        <v>37</v>
      </c>
      <c r="G3" s="4" t="s">
        <v>37</v>
      </c>
    </row>
    <row r="4" spans="1:10">
      <c r="A4" s="4" t="s">
        <v>237</v>
      </c>
      <c r="C4" s="5" t="n">
        <v>97221</v>
      </c>
      <c r="E4" s="5" t="n">
        <v>97221</v>
      </c>
      <c r="G4" s="5" t="n">
        <v>20647</v>
      </c>
    </row>
    <row r="5" spans="1:10">
      <c r="A5" s="4" t="s">
        <v>238</v>
      </c>
      <c r="C5" s="6" t="n">
        <v>14515</v>
      </c>
      <c r="D5" s="6" t="n">
        <v>-4903</v>
      </c>
      <c r="E5" s="5" t="n">
        <v>12178</v>
      </c>
      <c r="F5" s="6" t="n">
        <v>-16885</v>
      </c>
    </row>
    <row r="6" spans="1:10">
      <c r="A6" s="4" t="s">
        <v>239</v>
      </c>
      <c r="E6" s="4" t="s">
        <v>37</v>
      </c>
      <c r="G6" s="4" t="s">
        <v>37</v>
      </c>
    </row>
    <row r="7" spans="1:10">
      <c r="A7" s="4" t="s">
        <v>240</v>
      </c>
      <c r="C7" s="5" t="n">
        <v>462046142</v>
      </c>
      <c r="D7" s="4" t="s">
        <v>37</v>
      </c>
      <c r="E7" s="4" t="s">
        <v>37</v>
      </c>
      <c r="F7" s="4" t="s">
        <v>37</v>
      </c>
    </row>
    <row r="8" spans="1:10">
      <c r="A8" s="4" t="s">
        <v>241</v>
      </c>
    </row>
    <row r="9" spans="1:10">
      <c r="A9" s="4" t="s">
        <v>242</v>
      </c>
      <c r="E9" s="4" t="s">
        <v>243</v>
      </c>
    </row>
    <row r="10" spans="1:10">
      <c r="A10" s="4" t="s">
        <v>244</v>
      </c>
    </row>
    <row r="11" spans="1:10">
      <c r="A11" s="4" t="s">
        <v>242</v>
      </c>
      <c r="E11" s="4" t="s">
        <v>245</v>
      </c>
    </row>
    <row r="12" spans="1:10">
      <c r="A12" s="4" t="s">
        <v>246</v>
      </c>
    </row>
    <row r="13" spans="1:10">
      <c r="A13" s="4" t="s">
        <v>247</v>
      </c>
      <c r="C13" s="6" t="n">
        <v>50</v>
      </c>
      <c r="E13" s="6" t="n">
        <v>50</v>
      </c>
    </row>
    <row r="14" spans="1:10">
      <c r="A14" s="4" t="s">
        <v>248</v>
      </c>
    </row>
    <row r="15" spans="1:10">
      <c r="A15" s="4" t="s">
        <v>247</v>
      </c>
      <c r="C15" s="5" t="n">
        <v>2500</v>
      </c>
      <c r="E15" s="5" t="n">
        <v>2500</v>
      </c>
    </row>
    <row r="16" spans="1:10">
      <c r="A16" s="4" t="s">
        <v>249</v>
      </c>
    </row>
    <row r="17" spans="1:10">
      <c r="A17" s="4" t="s">
        <v>250</v>
      </c>
      <c r="B17" s="6" t="n">
        <v>20056</v>
      </c>
    </row>
    <row r="18" spans="1:10">
      <c r="A18" s="4" t="s">
        <v>251</v>
      </c>
      <c r="B18" s="6" t="n">
        <v>1000</v>
      </c>
    </row>
    <row r="19" spans="1:10">
      <c r="A19" s="4" t="s">
        <v>252</v>
      </c>
      <c r="B19" s="4" t="s">
        <v>253</v>
      </c>
    </row>
    <row r="20" spans="1:10">
      <c r="A20" s="4" t="s">
        <v>254</v>
      </c>
      <c r="B20" s="4" t="s">
        <v>255</v>
      </c>
    </row>
    <row r="21" spans="1:10">
      <c r="A21" s="4" t="s">
        <v>76</v>
      </c>
      <c r="G21" s="6" t="n">
        <v>2500000</v>
      </c>
      <c r="H21" s="6" t="n">
        <v>3800000</v>
      </c>
      <c r="I21" s="6" t="n">
        <v>4000000</v>
      </c>
      <c r="J21" s="6" t="n">
        <v>4800000</v>
      </c>
    </row>
    <row r="22" spans="1:10">
      <c r="A22" s="4" t="s">
        <v>256</v>
      </c>
    </row>
    <row r="23" spans="1:10">
      <c r="A23" s="4" t="s">
        <v>250</v>
      </c>
      <c r="B23" s="6" t="n">
        <v>33000</v>
      </c>
    </row>
    <row r="24" spans="1:10">
      <c r="A24" s="4" t="s">
        <v>257</v>
      </c>
    </row>
    <row r="25" spans="1:10">
      <c r="A25" s="4" t="s">
        <v>258</v>
      </c>
      <c r="B25" s="5" t="n">
        <v>13000</v>
      </c>
    </row>
    <row r="26" spans="1:10">
      <c r="A26" s="4" t="s">
        <v>259</v>
      </c>
    </row>
    <row r="27" spans="1:10">
      <c r="A27" s="4" t="s">
        <v>258</v>
      </c>
      <c r="B27" s="6" t="n">
        <v>60000</v>
      </c>
    </row>
    <row r="28" spans="1:10">
      <c r="A28" s="4" t="s">
        <v>260</v>
      </c>
    </row>
    <row r="29" spans="1:10">
      <c r="A29" s="4" t="s">
        <v>237</v>
      </c>
      <c r="C29" s="6" t="n">
        <v>371012</v>
      </c>
      <c r="E29" s="6" t="n">
        <v>3710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3</v>
      </c>
    </row>
    <row r="2" spans="1:3">
      <c r="A2" s="3" t="s">
        <v>163</v>
      </c>
    </row>
    <row r="3" spans="1:3">
      <c r="A3" s="4" t="s">
        <v>59</v>
      </c>
      <c r="B3" s="6" t="n">
        <v>-58849672</v>
      </c>
      <c r="C3" s="6" t="n">
        <v>-52760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33</v>
      </c>
    </row>
    <row r="2" spans="1:4">
      <c r="A2" s="4" t="s">
        <v>42</v>
      </c>
      <c r="B2" s="6" t="n">
        <v>54701</v>
      </c>
      <c r="C2" s="6" t="n">
        <v>59777</v>
      </c>
      <c r="D2" s="4" t="s">
        <v>37</v>
      </c>
    </row>
    <row r="3" spans="1:4">
      <c r="A3" s="4" t="s">
        <v>43</v>
      </c>
      <c r="C3" s="5" t="n">
        <v>59777</v>
      </c>
    </row>
    <row r="4" spans="1:4">
      <c r="A4" s="4" t="s">
        <v>46</v>
      </c>
      <c r="B4" s="5" t="n">
        <v>9887</v>
      </c>
      <c r="C4" s="5" t="n">
        <v>9088</v>
      </c>
      <c r="D4" s="4" t="s">
        <v>37</v>
      </c>
    </row>
    <row r="5" spans="1:4">
      <c r="A5" s="4" t="s">
        <v>52</v>
      </c>
      <c r="B5" s="5" t="n">
        <v>44814</v>
      </c>
      <c r="C5" s="5" t="n">
        <v>50689</v>
      </c>
      <c r="D5" s="4" t="s">
        <v>37</v>
      </c>
    </row>
    <row r="6" spans="1:4">
      <c r="A6" s="4" t="s">
        <v>264</v>
      </c>
      <c r="B6" s="6" t="n">
        <v>54701</v>
      </c>
      <c r="C6" s="5" t="n">
        <v>59777</v>
      </c>
    </row>
    <row r="7" spans="1:4">
      <c r="A7" s="4" t="s">
        <v>265</v>
      </c>
    </row>
    <row r="8" spans="1:4">
      <c r="A8" s="4" t="s">
        <v>42</v>
      </c>
      <c r="C8" s="4" t="s">
        <v>37</v>
      </c>
    </row>
    <row r="9" spans="1:4">
      <c r="A9" s="4" t="s">
        <v>43</v>
      </c>
      <c r="C9" s="4" t="s">
        <v>37</v>
      </c>
    </row>
    <row r="10" spans="1:4">
      <c r="A10" s="4" t="s">
        <v>46</v>
      </c>
      <c r="C10" s="4" t="s">
        <v>37</v>
      </c>
    </row>
    <row r="11" spans="1:4">
      <c r="A11" s="4" t="s">
        <v>52</v>
      </c>
      <c r="C11" s="4" t="s">
        <v>37</v>
      </c>
    </row>
    <row r="12" spans="1:4">
      <c r="A12" s="4" t="s">
        <v>264</v>
      </c>
      <c r="C12" s="4" t="s">
        <v>37</v>
      </c>
    </row>
    <row r="13" spans="1:4">
      <c r="A13" s="4" t="s">
        <v>266</v>
      </c>
    </row>
    <row r="14" spans="1:4">
      <c r="A14" s="4" t="s">
        <v>42</v>
      </c>
      <c r="C14" s="5" t="n">
        <v>59777</v>
      </c>
    </row>
    <row r="15" spans="1:4">
      <c r="A15" s="4" t="s">
        <v>43</v>
      </c>
      <c r="C15" s="5" t="n">
        <v>59777</v>
      </c>
    </row>
    <row r="16" spans="1:4">
      <c r="A16" s="4" t="s">
        <v>46</v>
      </c>
      <c r="C16" s="5" t="n">
        <v>9088</v>
      </c>
    </row>
    <row r="17" spans="1:4">
      <c r="A17" s="4" t="s">
        <v>52</v>
      </c>
      <c r="C17" s="5" t="n">
        <v>50689</v>
      </c>
    </row>
    <row r="18" spans="1:4">
      <c r="A18" s="4" t="s">
        <v>264</v>
      </c>
      <c r="C18" s="6" t="n">
        <v>59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7</v>
      </c>
      <c r="B1" s="2" t="s">
        <v>1</v>
      </c>
    </row>
    <row r="2" spans="1:3">
      <c r="B2" s="2" t="s">
        <v>2</v>
      </c>
      <c r="C2" s="2" t="s">
        <v>74</v>
      </c>
    </row>
    <row r="3" spans="1:3">
      <c r="A3" s="3" t="s">
        <v>169</v>
      </c>
    </row>
    <row r="4" spans="1:3">
      <c r="A4" s="4" t="s">
        <v>268</v>
      </c>
      <c r="B4" s="6" t="n">
        <v>2848</v>
      </c>
      <c r="C4" s="6" t="n">
        <v>29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3</v>
      </c>
    </row>
    <row r="2" spans="1:3">
      <c r="A2" s="4" t="s">
        <v>270</v>
      </c>
      <c r="B2" s="6" t="n">
        <v>12921</v>
      </c>
      <c r="C2" s="6" t="n">
        <v>15919</v>
      </c>
    </row>
    <row r="3" spans="1:3">
      <c r="A3" s="4" t="s">
        <v>271</v>
      </c>
    </row>
    <row r="4" spans="1:3">
      <c r="A4" s="4" t="s">
        <v>272</v>
      </c>
      <c r="B4" s="5" t="n">
        <v>58460</v>
      </c>
      <c r="C4" s="5" t="n">
        <v>58610</v>
      </c>
    </row>
    <row r="5" spans="1:3">
      <c r="A5" s="4" t="s">
        <v>273</v>
      </c>
      <c r="B5" s="5" t="n">
        <v>-45539</v>
      </c>
      <c r="C5" s="5" t="n">
        <v>-42691</v>
      </c>
    </row>
    <row r="6" spans="1:3">
      <c r="A6" s="4" t="s">
        <v>270</v>
      </c>
      <c r="B6" s="6" t="n">
        <v>12921</v>
      </c>
      <c r="C6" s="6" t="n">
        <v>159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33</v>
      </c>
    </row>
    <row r="2" spans="1:3">
      <c r="A2" s="3" t="s">
        <v>63</v>
      </c>
    </row>
    <row r="3" spans="1:3">
      <c r="A3" s="4" t="s">
        <v>64</v>
      </c>
      <c r="B3" s="7" t="n">
        <v>0.0001</v>
      </c>
      <c r="C3" s="7" t="n">
        <v>0.0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888888888</v>
      </c>
      <c r="C8" s="5" t="n">
        <v>888888888</v>
      </c>
    </row>
    <row r="9" spans="1:3">
      <c r="A9" s="4" t="s">
        <v>70</v>
      </c>
      <c r="B9" s="5" t="n">
        <v>579367449</v>
      </c>
      <c r="C9" s="5" t="n">
        <v>382117449</v>
      </c>
    </row>
    <row r="10" spans="1:3">
      <c r="A10" s="4" t="s">
        <v>71</v>
      </c>
      <c r="B10" s="5" t="n">
        <v>579367449</v>
      </c>
      <c r="C10" s="5" t="n">
        <v>382117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3</v>
      </c>
    </row>
    <row r="2" spans="1:3">
      <c r="A2" s="3" t="s">
        <v>172</v>
      </c>
    </row>
    <row r="3" spans="1:3">
      <c r="A3" s="4" t="s">
        <v>275</v>
      </c>
      <c r="B3" s="6" t="n">
        <v>223</v>
      </c>
      <c r="C3" s="4" t="s">
        <v>37</v>
      </c>
    </row>
    <row r="4" spans="1:3">
      <c r="A4" s="4" t="s">
        <v>276</v>
      </c>
      <c r="B4" s="5" t="n">
        <v>332045</v>
      </c>
      <c r="C4" s="5" t="n">
        <v>198820</v>
      </c>
    </row>
    <row r="5" spans="1:3">
      <c r="A5" s="4" t="s">
        <v>277</v>
      </c>
      <c r="B5" s="5" t="n">
        <v>147640</v>
      </c>
      <c r="C5" s="5" t="n">
        <v>139616</v>
      </c>
    </row>
    <row r="6" spans="1:3">
      <c r="A6" s="4" t="s">
        <v>278</v>
      </c>
      <c r="B6" s="5" t="n">
        <v>45150</v>
      </c>
      <c r="C6" s="5" t="n">
        <v>22365</v>
      </c>
    </row>
    <row r="7" spans="1:3">
      <c r="A7" s="4" t="s">
        <v>279</v>
      </c>
      <c r="B7" s="5" t="n">
        <v>3708</v>
      </c>
      <c r="C7" s="5" t="n">
        <v>5104</v>
      </c>
    </row>
    <row r="8" spans="1:3">
      <c r="A8" s="4" t="s">
        <v>45</v>
      </c>
      <c r="B8" s="6" t="n">
        <v>528766</v>
      </c>
      <c r="C8" s="6" t="n">
        <v>3659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6"/>
    <col customWidth="1" max="6" min="6" width="14"/>
  </cols>
  <sheetData>
    <row r="1" spans="1:6">
      <c r="A1" s="1" t="s">
        <v>280</v>
      </c>
      <c r="B1" s="2" t="s">
        <v>73</v>
      </c>
      <c r="D1" s="2" t="s">
        <v>1</v>
      </c>
      <c r="E1" s="2" t="s">
        <v>126</v>
      </c>
    </row>
    <row r="2" spans="1:6">
      <c r="B2" s="2" t="s">
        <v>2</v>
      </c>
      <c r="C2" s="2" t="s">
        <v>127</v>
      </c>
      <c r="D2" s="2" t="s">
        <v>2</v>
      </c>
      <c r="E2" s="2" t="s">
        <v>33</v>
      </c>
      <c r="F2" s="2" t="s">
        <v>232</v>
      </c>
    </row>
    <row r="3" spans="1:6">
      <c r="A3" s="3" t="s">
        <v>281</v>
      </c>
    </row>
    <row r="4" spans="1:6">
      <c r="A4" s="4" t="s">
        <v>282</v>
      </c>
      <c r="E4" s="6" t="n">
        <v>184949</v>
      </c>
    </row>
    <row r="5" spans="1:6">
      <c r="A5" s="4" t="s">
        <v>283</v>
      </c>
      <c r="D5" s="5" t="n">
        <v>196531</v>
      </c>
      <c r="E5" s="5" t="n">
        <v>35403811</v>
      </c>
    </row>
    <row r="6" spans="1:6">
      <c r="A6" s="4" t="s">
        <v>284</v>
      </c>
      <c r="D6" s="5" t="n">
        <v>197250000</v>
      </c>
      <c r="E6" s="5" t="n">
        <v>7341755</v>
      </c>
    </row>
    <row r="7" spans="1:6">
      <c r="A7" s="4" t="s">
        <v>285</v>
      </c>
      <c r="B7" s="6" t="n">
        <v>11500</v>
      </c>
      <c r="C7" s="6" t="n">
        <v>79350</v>
      </c>
    </row>
    <row r="8" spans="1:6">
      <c r="A8" s="4" t="s">
        <v>249</v>
      </c>
    </row>
    <row r="9" spans="1:6">
      <c r="A9" s="3" t="s">
        <v>281</v>
      </c>
    </row>
    <row r="10" spans="1:6">
      <c r="A10" s="4" t="s">
        <v>286</v>
      </c>
      <c r="F10" s="4" t="s">
        <v>253</v>
      </c>
    </row>
    <row r="11" spans="1:6">
      <c r="A11" s="4" t="s">
        <v>287</v>
      </c>
      <c r="B11" s="6" t="n">
        <v>8000</v>
      </c>
      <c r="D11" s="6" t="n">
        <v>8000</v>
      </c>
      <c r="E11" s="6" t="n">
        <v>33000</v>
      </c>
    </row>
    <row r="12" spans="1:6">
      <c r="A12" s="4" t="s">
        <v>288</v>
      </c>
    </row>
    <row r="13" spans="1:6">
      <c r="A13" s="3" t="s">
        <v>281</v>
      </c>
    </row>
    <row r="14" spans="1:6">
      <c r="A14" s="4" t="s">
        <v>289</v>
      </c>
      <c r="E14" s="6" t="n">
        <v>219000</v>
      </c>
    </row>
    <row r="15" spans="1:6">
      <c r="A15" s="4" t="s">
        <v>286</v>
      </c>
      <c r="E15" s="4" t="s">
        <v>290</v>
      </c>
    </row>
    <row r="16" spans="1:6">
      <c r="A16" s="4" t="s">
        <v>282</v>
      </c>
      <c r="E16" s="6" t="n">
        <v>49750</v>
      </c>
    </row>
    <row r="17" spans="1:6">
      <c r="A17" s="4" t="s">
        <v>283</v>
      </c>
      <c r="E17" s="5" t="n">
        <v>33300000</v>
      </c>
    </row>
    <row r="18" spans="1:6">
      <c r="A18" s="4" t="s">
        <v>291</v>
      </c>
      <c r="E18" s="6" t="n">
        <v>840058</v>
      </c>
    </row>
    <row r="19" spans="1:6">
      <c r="A19" s="4" t="s">
        <v>292</v>
      </c>
    </row>
    <row r="20" spans="1:6">
      <c r="A20" s="3" t="s">
        <v>281</v>
      </c>
    </row>
    <row r="21" spans="1:6">
      <c r="A21" s="4" t="s">
        <v>284</v>
      </c>
      <c r="D21" s="5" t="n">
        <v>195000000</v>
      </c>
    </row>
    <row r="22" spans="1:6">
      <c r="A22" s="4" t="s">
        <v>285</v>
      </c>
      <c r="D22" s="6" t="n">
        <v>79350</v>
      </c>
    </row>
    <row r="23" spans="1:6">
      <c r="A23" s="4" t="s">
        <v>293</v>
      </c>
      <c r="D23" s="6" t="n">
        <v>40256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 customWidth="1" max="5" min="5" width="21"/>
    <col customWidth="1" max="6" min="6" width="21"/>
    <col customWidth="1" max="7" min="7" width="24"/>
    <col customWidth="1" max="8" min="8" width="20"/>
    <col customWidth="1" max="9" min="9" width="20"/>
  </cols>
  <sheetData>
    <row r="1" spans="1:9">
      <c r="A1" s="1" t="s">
        <v>294</v>
      </c>
      <c r="B1" s="2" t="s">
        <v>295</v>
      </c>
      <c r="C1" s="2" t="s">
        <v>296</v>
      </c>
      <c r="D1" s="2" t="s">
        <v>297</v>
      </c>
      <c r="E1" s="2" t="s">
        <v>298</v>
      </c>
      <c r="F1" s="2" t="s">
        <v>299</v>
      </c>
      <c r="G1" s="2" t="s">
        <v>300</v>
      </c>
      <c r="H1" s="2" t="s">
        <v>301</v>
      </c>
      <c r="I1" s="2" t="s">
        <v>302</v>
      </c>
    </row>
    <row r="2" spans="1:9">
      <c r="A2" s="4" t="s">
        <v>303</v>
      </c>
      <c r="H2" s="5" t="n">
        <v>888888888</v>
      </c>
      <c r="I2" s="5" t="n">
        <v>888888888</v>
      </c>
    </row>
    <row r="3" spans="1:9">
      <c r="A3" s="4" t="s">
        <v>292</v>
      </c>
    </row>
    <row r="4" spans="1:9">
      <c r="A4" s="4" t="s">
        <v>304</v>
      </c>
      <c r="F4" s="6" t="n">
        <v>160180</v>
      </c>
    </row>
    <row r="5" spans="1:9">
      <c r="A5" s="4" t="s">
        <v>305</v>
      </c>
    </row>
    <row r="6" spans="1:9">
      <c r="A6" s="4" t="s">
        <v>304</v>
      </c>
      <c r="F6" s="5" t="n">
        <v>160180</v>
      </c>
    </row>
    <row r="7" spans="1:9">
      <c r="A7" s="4" t="s">
        <v>306</v>
      </c>
    </row>
    <row r="8" spans="1:9">
      <c r="A8" s="4" t="s">
        <v>304</v>
      </c>
      <c r="F8" s="6" t="n">
        <v>160180</v>
      </c>
    </row>
    <row r="9" spans="1:9">
      <c r="A9" s="4" t="s">
        <v>307</v>
      </c>
    </row>
    <row r="10" spans="1:9">
      <c r="A10" s="4" t="s">
        <v>308</v>
      </c>
      <c r="E10" s="6" t="n">
        <v>332884</v>
      </c>
    </row>
    <row r="11" spans="1:9">
      <c r="A11" s="4" t="s">
        <v>309</v>
      </c>
    </row>
    <row r="12" spans="1:9">
      <c r="A12" s="4" t="s">
        <v>308</v>
      </c>
      <c r="E12" s="6" t="n">
        <v>332884</v>
      </c>
    </row>
    <row r="13" spans="1:9">
      <c r="A13" s="4" t="s">
        <v>310</v>
      </c>
    </row>
    <row r="14" spans="1:9">
      <c r="A14" s="4" t="s">
        <v>308</v>
      </c>
      <c r="D14" s="6" t="n">
        <v>299247</v>
      </c>
    </row>
    <row r="15" spans="1:9">
      <c r="A15" s="4" t="s">
        <v>311</v>
      </c>
    </row>
    <row r="16" spans="1:9">
      <c r="A16" s="4" t="s">
        <v>308</v>
      </c>
      <c r="D16" s="6" t="n">
        <v>277397</v>
      </c>
    </row>
    <row r="17" spans="1:9">
      <c r="A17" s="4" t="s">
        <v>312</v>
      </c>
    </row>
    <row r="18" spans="1:9">
      <c r="A18" s="4" t="s">
        <v>308</v>
      </c>
      <c r="C18" s="6" t="n">
        <v>221470</v>
      </c>
    </row>
    <row r="19" spans="1:9">
      <c r="A19" s="4" t="s">
        <v>313</v>
      </c>
    </row>
    <row r="20" spans="1:9">
      <c r="A20" s="4" t="s">
        <v>314</v>
      </c>
      <c r="B20" s="6" t="n">
        <v>160180</v>
      </c>
    </row>
    <row r="21" spans="1:9">
      <c r="A21" s="4" t="s">
        <v>315</v>
      </c>
      <c r="B21" s="5" t="n">
        <v>63317183000</v>
      </c>
    </row>
    <row r="22" spans="1:9">
      <c r="A22" s="4" t="s">
        <v>303</v>
      </c>
      <c r="B22" s="5" t="n">
        <v>888888888</v>
      </c>
    </row>
    <row r="23" spans="1:9">
      <c r="A23" s="4" t="s">
        <v>316</v>
      </c>
    </row>
    <row r="24" spans="1:9">
      <c r="A24" s="4" t="s">
        <v>314</v>
      </c>
      <c r="B24" s="6" t="n">
        <v>160180</v>
      </c>
    </row>
    <row r="25" spans="1:9">
      <c r="A25" s="4" t="s">
        <v>317</v>
      </c>
    </row>
    <row r="26" spans="1:9">
      <c r="A26" s="4" t="s">
        <v>318</v>
      </c>
      <c r="G26" s="5" t="n">
        <v>1088</v>
      </c>
    </row>
    <row r="27" spans="1:9">
      <c r="A27" s="4" t="s">
        <v>319</v>
      </c>
      <c r="G27" s="6" t="n">
        <v>1866</v>
      </c>
    </row>
    <row r="28" spans="1:9">
      <c r="A28" s="4" t="s">
        <v>320</v>
      </c>
      <c r="G28" s="4" t="s">
        <v>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63</v>
      </c>
      <c r="D1" s="2" t="s">
        <v>33</v>
      </c>
    </row>
    <row r="2" spans="1:4">
      <c r="A2" s="3" t="s">
        <v>178</v>
      </c>
    </row>
    <row r="3" spans="1:4">
      <c r="A3" s="4" t="s">
        <v>323</v>
      </c>
      <c r="B3" s="6" t="n">
        <v>16012</v>
      </c>
    </row>
    <row r="4" spans="1:4">
      <c r="A4" s="4" t="s">
        <v>324</v>
      </c>
      <c r="B4" s="5" t="n">
        <v>16493</v>
      </c>
    </row>
    <row r="5" spans="1:4">
      <c r="A5" s="4" t="s">
        <v>325</v>
      </c>
      <c r="B5" s="5" t="n">
        <v>16988</v>
      </c>
    </row>
    <row r="6" spans="1:4">
      <c r="A6" s="4" t="s">
        <v>326</v>
      </c>
      <c r="B6" s="5" t="n">
        <v>17497</v>
      </c>
    </row>
    <row r="7" spans="1:4">
      <c r="A7" s="4" t="s">
        <v>327</v>
      </c>
      <c r="B7" s="5" t="n">
        <v>4407</v>
      </c>
    </row>
    <row r="8" spans="1:4">
      <c r="A8" s="4" t="s">
        <v>328</v>
      </c>
      <c r="B8" s="5" t="n">
        <v>71397</v>
      </c>
    </row>
    <row r="9" spans="1:4">
      <c r="A9" s="4" t="s">
        <v>329</v>
      </c>
      <c r="B9" s="5" t="n">
        <v>-16696</v>
      </c>
    </row>
    <row r="10" spans="1:4">
      <c r="A10" s="4" t="s">
        <v>330</v>
      </c>
      <c r="B10" s="5" t="n">
        <v>54701</v>
      </c>
      <c r="C10" s="6" t="n">
        <v>59777</v>
      </c>
    </row>
    <row r="11" spans="1:4">
      <c r="A11" s="4" t="s">
        <v>331</v>
      </c>
      <c r="B11" s="5" t="n">
        <v>-9887</v>
      </c>
      <c r="C11" s="5" t="n">
        <v>-9088</v>
      </c>
      <c r="D11" s="4" t="s">
        <v>37</v>
      </c>
    </row>
    <row r="12" spans="1:4">
      <c r="A12" s="4" t="s">
        <v>332</v>
      </c>
      <c r="B12" s="6" t="n">
        <v>44814</v>
      </c>
      <c r="C12" s="6" t="n">
        <v>50689</v>
      </c>
      <c r="D12" s="4" t="s">
        <v>37</v>
      </c>
    </row>
    <row r="13" spans="1:4">
      <c r="A13" s="4" t="s">
        <v>333</v>
      </c>
      <c r="B13" s="4" t="s">
        <v>334</v>
      </c>
    </row>
    <row r="14" spans="1:4">
      <c r="A14" s="4" t="s">
        <v>335</v>
      </c>
      <c r="B14" s="4" t="s">
        <v>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80"/>
    <col customWidth="1" max="5" min="5" width="80"/>
    <col customWidth="1" max="6" min="6" width="80"/>
    <col customWidth="1" max="7" min="7" width="28"/>
    <col customWidth="1" max="8" min="8" width="27"/>
    <col customWidth="1" max="9" min="9" width="21"/>
    <col customWidth="1" max="10" min="10" width="21"/>
  </cols>
  <sheetData>
    <row r="1" spans="1:10">
      <c r="A1" s="1" t="s">
        <v>337</v>
      </c>
      <c r="B1" s="2" t="s">
        <v>338</v>
      </c>
      <c r="C1" s="2" t="s">
        <v>339</v>
      </c>
      <c r="D1" s="2" t="s">
        <v>340</v>
      </c>
      <c r="E1" s="2" t="s">
        <v>341</v>
      </c>
      <c r="F1" s="2" t="s">
        <v>342</v>
      </c>
      <c r="G1" s="2" t="s">
        <v>343</v>
      </c>
      <c r="H1" s="2" t="s">
        <v>344</v>
      </c>
      <c r="I1" s="2" t="s">
        <v>345</v>
      </c>
      <c r="J1" s="2" t="s">
        <v>346</v>
      </c>
    </row>
    <row r="2" spans="1:10">
      <c r="A2" s="4" t="s">
        <v>347</v>
      </c>
      <c r="I2" s="6" t="n">
        <v>5889</v>
      </c>
      <c r="J2" s="6" t="n">
        <v>0</v>
      </c>
    </row>
    <row r="3" spans="1:10">
      <c r="A3" s="4" t="s">
        <v>348</v>
      </c>
      <c r="I3" s="5" t="n">
        <v>676250</v>
      </c>
    </row>
    <row r="4" spans="1:10">
      <c r="A4" s="4" t="s">
        <v>349</v>
      </c>
      <c r="I4" s="5" t="n">
        <v>563486</v>
      </c>
    </row>
    <row r="5" spans="1:10">
      <c r="A5" s="4" t="s">
        <v>350</v>
      </c>
      <c r="I5" s="4" t="s">
        <v>37</v>
      </c>
      <c r="J5" s="6" t="n">
        <v>50000</v>
      </c>
    </row>
    <row r="6" spans="1:10">
      <c r="A6" s="4" t="s">
        <v>351</v>
      </c>
    </row>
    <row r="7" spans="1:10">
      <c r="A7" s="4" t="s">
        <v>348</v>
      </c>
      <c r="F7" s="6" t="n">
        <v>85000</v>
      </c>
    </row>
    <row r="8" spans="1:10">
      <c r="A8" s="4" t="s">
        <v>352</v>
      </c>
      <c r="F8" s="4" t="s">
        <v>336</v>
      </c>
    </row>
    <row r="9" spans="1:10">
      <c r="A9" s="4" t="s">
        <v>353</v>
      </c>
      <c r="F9" s="4" t="s">
        <v>354</v>
      </c>
    </row>
    <row r="10" spans="1:10">
      <c r="A10" s="4" t="s">
        <v>355</v>
      </c>
      <c r="F10" s="4" t="s">
        <v>356</v>
      </c>
    </row>
    <row r="11" spans="1:10">
      <c r="A11" s="4" t="s">
        <v>357</v>
      </c>
      <c r="F11" s="4" t="s">
        <v>358</v>
      </c>
    </row>
    <row r="12" spans="1:10">
      <c r="A12" s="4" t="s">
        <v>359</v>
      </c>
      <c r="F12" s="5" t="n">
        <v>25</v>
      </c>
    </row>
    <row r="13" spans="1:10">
      <c r="A13" s="4" t="s">
        <v>360</v>
      </c>
      <c r="F13" s="6" t="n">
        <v>74000</v>
      </c>
    </row>
    <row r="14" spans="1:10">
      <c r="A14" s="4" t="s">
        <v>349</v>
      </c>
      <c r="I14" s="5" t="n">
        <v>127000</v>
      </c>
    </row>
    <row r="15" spans="1:10">
      <c r="A15" s="4" t="s">
        <v>350</v>
      </c>
      <c r="F15" s="5" t="n">
        <v>77000</v>
      </c>
    </row>
    <row r="16" spans="1:10">
      <c r="A16" s="4" t="s">
        <v>361</v>
      </c>
      <c r="F16" s="5" t="n">
        <v>10750</v>
      </c>
    </row>
    <row r="17" spans="1:10">
      <c r="A17" s="4" t="s">
        <v>362</v>
      </c>
    </row>
    <row r="18" spans="1:10">
      <c r="A18" s="4" t="s">
        <v>348</v>
      </c>
      <c r="H18" s="6" t="n">
        <v>112250</v>
      </c>
    </row>
    <row r="19" spans="1:10">
      <c r="A19" s="4" t="s">
        <v>352</v>
      </c>
      <c r="H19" s="4" t="s">
        <v>336</v>
      </c>
    </row>
    <row r="20" spans="1:10">
      <c r="A20" s="4" t="s">
        <v>353</v>
      </c>
      <c r="H20" s="4" t="s">
        <v>354</v>
      </c>
    </row>
    <row r="21" spans="1:10">
      <c r="A21" s="4" t="s">
        <v>355</v>
      </c>
      <c r="H21" s="4" t="s">
        <v>363</v>
      </c>
    </row>
    <row r="22" spans="1:10">
      <c r="A22" s="4" t="s">
        <v>357</v>
      </c>
      <c r="H22" s="4" t="s">
        <v>364</v>
      </c>
    </row>
    <row r="23" spans="1:10">
      <c r="A23" s="4" t="s">
        <v>359</v>
      </c>
      <c r="H23" s="5" t="n">
        <v>25</v>
      </c>
    </row>
    <row r="24" spans="1:10">
      <c r="A24" s="4" t="s">
        <v>365</v>
      </c>
      <c r="H24" s="4" t="s">
        <v>366</v>
      </c>
    </row>
    <row r="25" spans="1:10">
      <c r="A25" s="4" t="s">
        <v>360</v>
      </c>
      <c r="H25" s="6" t="n">
        <v>100000</v>
      </c>
    </row>
    <row r="26" spans="1:10">
      <c r="A26" s="4" t="s">
        <v>367</v>
      </c>
      <c r="H26" s="6" t="n">
        <v>12750</v>
      </c>
    </row>
    <row r="27" spans="1:10">
      <c r="A27" s="4" t="s">
        <v>349</v>
      </c>
      <c r="I27" s="5" t="n">
        <v>159000</v>
      </c>
    </row>
    <row r="28" spans="1:10">
      <c r="A28" s="4" t="s">
        <v>368</v>
      </c>
    </row>
    <row r="29" spans="1:10">
      <c r="A29" s="4" t="s">
        <v>369</v>
      </c>
      <c r="H29" s="4" t="s">
        <v>370</v>
      </c>
    </row>
    <row r="30" spans="1:10">
      <c r="A30" s="4" t="s">
        <v>371</v>
      </c>
    </row>
    <row r="31" spans="1:10">
      <c r="A31" s="4" t="s">
        <v>369</v>
      </c>
      <c r="H31" s="4" t="s">
        <v>372</v>
      </c>
    </row>
    <row r="32" spans="1:10">
      <c r="A32" s="4" t="s">
        <v>373</v>
      </c>
    </row>
    <row r="33" spans="1:10">
      <c r="A33" s="4" t="s">
        <v>348</v>
      </c>
      <c r="F33" s="6" t="n">
        <v>85000</v>
      </c>
    </row>
    <row r="34" spans="1:10">
      <c r="A34" s="4" t="s">
        <v>352</v>
      </c>
      <c r="F34" s="4" t="s">
        <v>374</v>
      </c>
    </row>
    <row r="35" spans="1:10">
      <c r="A35" s="4" t="s">
        <v>353</v>
      </c>
      <c r="F35" s="4" t="s">
        <v>354</v>
      </c>
    </row>
    <row r="36" spans="1:10">
      <c r="A36" s="4" t="s">
        <v>355</v>
      </c>
      <c r="F36" s="4" t="s">
        <v>375</v>
      </c>
    </row>
    <row r="37" spans="1:10">
      <c r="A37" s="4" t="s">
        <v>357</v>
      </c>
      <c r="F37" s="4" t="s">
        <v>358</v>
      </c>
    </row>
    <row r="38" spans="1:10">
      <c r="A38" s="4" t="s">
        <v>359</v>
      </c>
      <c r="F38" s="5" t="n">
        <v>25</v>
      </c>
    </row>
    <row r="39" spans="1:10">
      <c r="A39" s="4" t="s">
        <v>360</v>
      </c>
      <c r="F39" s="6" t="n">
        <v>85000</v>
      </c>
    </row>
    <row r="40" spans="1:10">
      <c r="A40" s="4" t="s">
        <v>349</v>
      </c>
      <c r="I40" s="5" t="n">
        <v>81000</v>
      </c>
    </row>
    <row r="41" spans="1:10">
      <c r="A41" s="4" t="s">
        <v>350</v>
      </c>
      <c r="F41" s="5" t="n">
        <v>79395</v>
      </c>
    </row>
    <row r="42" spans="1:10">
      <c r="A42" s="4" t="s">
        <v>361</v>
      </c>
      <c r="F42" s="6" t="n">
        <v>5100</v>
      </c>
    </row>
    <row r="43" spans="1:10">
      <c r="A43" s="4" t="s">
        <v>376</v>
      </c>
      <c r="F43" s="4" t="s">
        <v>377</v>
      </c>
    </row>
    <row r="44" spans="1:10">
      <c r="A44" s="4" t="s">
        <v>378</v>
      </c>
      <c r="F44" s="4" t="s">
        <v>379</v>
      </c>
    </row>
    <row r="45" spans="1:10">
      <c r="A45" s="4" t="s">
        <v>380</v>
      </c>
    </row>
    <row r="46" spans="1:10">
      <c r="A46" s="4" t="s">
        <v>348</v>
      </c>
      <c r="G46" s="6" t="n">
        <v>115000</v>
      </c>
    </row>
    <row r="47" spans="1:10">
      <c r="A47" s="4" t="s">
        <v>352</v>
      </c>
      <c r="G47" s="4" t="s">
        <v>374</v>
      </c>
    </row>
    <row r="48" spans="1:10">
      <c r="A48" s="4" t="s">
        <v>353</v>
      </c>
      <c r="G48" s="4" t="s">
        <v>354</v>
      </c>
    </row>
    <row r="49" spans="1:10">
      <c r="A49" s="4" t="s">
        <v>355</v>
      </c>
      <c r="G49" s="4" t="s">
        <v>381</v>
      </c>
    </row>
    <row r="50" spans="1:10">
      <c r="A50" s="4" t="s">
        <v>357</v>
      </c>
      <c r="G50" s="4" t="s">
        <v>358</v>
      </c>
    </row>
    <row r="51" spans="1:10">
      <c r="A51" s="4" t="s">
        <v>359</v>
      </c>
      <c r="G51" s="5" t="n">
        <v>25</v>
      </c>
    </row>
    <row r="52" spans="1:10">
      <c r="A52" s="4" t="s">
        <v>365</v>
      </c>
      <c r="G52" s="4" t="s">
        <v>358</v>
      </c>
    </row>
    <row r="53" spans="1:10">
      <c r="A53" s="4" t="s">
        <v>360</v>
      </c>
      <c r="G53" s="6" t="n">
        <v>115000</v>
      </c>
    </row>
    <row r="54" spans="1:10">
      <c r="A54" s="4" t="s">
        <v>367</v>
      </c>
      <c r="G54" s="6" t="n">
        <v>6900</v>
      </c>
    </row>
    <row r="55" spans="1:10">
      <c r="A55" s="4" t="s">
        <v>349</v>
      </c>
      <c r="I55" s="5" t="n">
        <v>109000</v>
      </c>
    </row>
    <row r="56" spans="1:10">
      <c r="A56" s="4" t="s">
        <v>382</v>
      </c>
    </row>
    <row r="57" spans="1:10">
      <c r="A57" s="4" t="s">
        <v>369</v>
      </c>
      <c r="G57" s="4" t="s">
        <v>370</v>
      </c>
    </row>
    <row r="58" spans="1:10">
      <c r="A58" s="4" t="s">
        <v>383</v>
      </c>
    </row>
    <row r="59" spans="1:10">
      <c r="A59" s="4" t="s">
        <v>369</v>
      </c>
      <c r="G59" s="4" t="s">
        <v>384</v>
      </c>
    </row>
    <row r="60" spans="1:10">
      <c r="A60" s="4" t="s">
        <v>385</v>
      </c>
    </row>
    <row r="61" spans="1:10">
      <c r="A61" s="4" t="s">
        <v>348</v>
      </c>
      <c r="E61" s="6" t="n">
        <v>108000</v>
      </c>
    </row>
    <row r="62" spans="1:10">
      <c r="A62" s="4" t="s">
        <v>352</v>
      </c>
      <c r="E62" s="4" t="s">
        <v>336</v>
      </c>
    </row>
    <row r="63" spans="1:10">
      <c r="A63" s="4" t="s">
        <v>353</v>
      </c>
      <c r="E63" s="4" t="s">
        <v>386</v>
      </c>
    </row>
    <row r="64" spans="1:10">
      <c r="A64" s="4" t="s">
        <v>355</v>
      </c>
      <c r="E64" s="4" t="s">
        <v>387</v>
      </c>
    </row>
    <row r="65" spans="1:10">
      <c r="A65" s="4" t="s">
        <v>357</v>
      </c>
      <c r="E65" s="4" t="s">
        <v>388</v>
      </c>
    </row>
    <row r="66" spans="1:10">
      <c r="A66" s="4" t="s">
        <v>359</v>
      </c>
      <c r="E66" s="5" t="n">
        <v>15</v>
      </c>
    </row>
    <row r="67" spans="1:10">
      <c r="A67" s="4" t="s">
        <v>360</v>
      </c>
      <c r="E67" s="6" t="n">
        <v>108000</v>
      </c>
    </row>
    <row r="68" spans="1:10">
      <c r="A68" s="4" t="s">
        <v>349</v>
      </c>
      <c r="I68" s="5" t="n">
        <v>590</v>
      </c>
    </row>
    <row r="69" spans="1:10">
      <c r="A69" s="4" t="s">
        <v>350</v>
      </c>
      <c r="E69" s="5" t="n">
        <v>108000</v>
      </c>
    </row>
    <row r="70" spans="1:10">
      <c r="A70" s="4" t="s">
        <v>361</v>
      </c>
      <c r="E70" s="6" t="n">
        <v>3000</v>
      </c>
    </row>
    <row r="71" spans="1:10">
      <c r="A71" s="4" t="s">
        <v>376</v>
      </c>
      <c r="E71" s="4" t="s">
        <v>389</v>
      </c>
    </row>
    <row r="72" spans="1:10">
      <c r="A72" s="4" t="s">
        <v>378</v>
      </c>
      <c r="E72" s="4" t="s">
        <v>390</v>
      </c>
    </row>
    <row r="73" spans="1:10">
      <c r="A73" s="4" t="s">
        <v>391</v>
      </c>
    </row>
    <row r="74" spans="1:10">
      <c r="A74" s="4" t="s">
        <v>348</v>
      </c>
      <c r="C74" s="6" t="n">
        <v>53000</v>
      </c>
    </row>
    <row r="75" spans="1:10">
      <c r="A75" s="4" t="s">
        <v>352</v>
      </c>
      <c r="C75" s="4" t="s">
        <v>336</v>
      </c>
    </row>
    <row r="76" spans="1:10">
      <c r="A76" s="4" t="s">
        <v>353</v>
      </c>
      <c r="C76" s="4" t="s">
        <v>386</v>
      </c>
    </row>
    <row r="77" spans="1:10">
      <c r="A77" s="4" t="s">
        <v>355</v>
      </c>
      <c r="C77" s="4" t="s">
        <v>392</v>
      </c>
    </row>
    <row r="78" spans="1:10">
      <c r="A78" s="4" t="s">
        <v>357</v>
      </c>
      <c r="C78" s="4" t="s">
        <v>388</v>
      </c>
    </row>
    <row r="79" spans="1:10">
      <c r="A79" s="4" t="s">
        <v>359</v>
      </c>
      <c r="C79" s="5" t="n">
        <v>15</v>
      </c>
    </row>
    <row r="80" spans="1:10">
      <c r="A80" s="4" t="s">
        <v>349</v>
      </c>
      <c r="I80" s="5" t="n">
        <v>26000</v>
      </c>
    </row>
    <row r="81" spans="1:10">
      <c r="A81" s="4" t="s">
        <v>350</v>
      </c>
      <c r="C81" s="6" t="n">
        <v>50000</v>
      </c>
    </row>
    <row r="82" spans="1:10">
      <c r="A82" s="4" t="s">
        <v>361</v>
      </c>
      <c r="C82" s="6" t="n">
        <v>3000</v>
      </c>
    </row>
    <row r="83" spans="1:10">
      <c r="A83" s="4" t="s">
        <v>376</v>
      </c>
      <c r="C83" s="4" t="s">
        <v>393</v>
      </c>
    </row>
    <row r="84" spans="1:10">
      <c r="A84" s="4" t="s">
        <v>378</v>
      </c>
      <c r="C84" s="4" t="s">
        <v>390</v>
      </c>
    </row>
    <row r="85" spans="1:10">
      <c r="A85" s="4" t="s">
        <v>394</v>
      </c>
    </row>
    <row r="86" spans="1:10">
      <c r="A86" s="4" t="s">
        <v>348</v>
      </c>
      <c r="B86" s="6" t="n">
        <v>53000</v>
      </c>
    </row>
    <row r="87" spans="1:10">
      <c r="A87" s="4" t="s">
        <v>352</v>
      </c>
      <c r="B87" s="4" t="s">
        <v>336</v>
      </c>
    </row>
    <row r="88" spans="1:10">
      <c r="A88" s="4" t="s">
        <v>353</v>
      </c>
      <c r="B88" s="4" t="s">
        <v>386</v>
      </c>
    </row>
    <row r="89" spans="1:10">
      <c r="A89" s="4" t="s">
        <v>355</v>
      </c>
      <c r="B89" s="4" t="s">
        <v>395</v>
      </c>
    </row>
    <row r="90" spans="1:10">
      <c r="A90" s="4" t="s">
        <v>357</v>
      </c>
      <c r="B90" s="4" t="s">
        <v>388</v>
      </c>
    </row>
    <row r="91" spans="1:10">
      <c r="A91" s="4" t="s">
        <v>359</v>
      </c>
      <c r="B91" s="5" t="n">
        <v>15</v>
      </c>
    </row>
    <row r="92" spans="1:10">
      <c r="A92" s="4" t="s">
        <v>349</v>
      </c>
      <c r="I92" s="5" t="n">
        <v>26000</v>
      </c>
    </row>
    <row r="93" spans="1:10">
      <c r="A93" s="4" t="s">
        <v>350</v>
      </c>
      <c r="B93" s="6" t="n">
        <v>50000</v>
      </c>
    </row>
    <row r="94" spans="1:10">
      <c r="A94" s="4" t="s">
        <v>361</v>
      </c>
      <c r="B94" s="6" t="n">
        <v>3000</v>
      </c>
    </row>
    <row r="95" spans="1:10">
      <c r="A95" s="4" t="s">
        <v>396</v>
      </c>
    </row>
    <row r="96" spans="1:10">
      <c r="A96" s="4" t="s">
        <v>348</v>
      </c>
      <c r="D96" s="6" t="n">
        <v>65000</v>
      </c>
    </row>
    <row r="97" spans="1:10">
      <c r="A97" s="4" t="s">
        <v>352</v>
      </c>
      <c r="D97" s="4" t="s">
        <v>397</v>
      </c>
    </row>
    <row r="98" spans="1:10">
      <c r="A98" s="4" t="s">
        <v>353</v>
      </c>
      <c r="D98" s="4" t="s">
        <v>398</v>
      </c>
    </row>
    <row r="99" spans="1:10">
      <c r="A99" s="4" t="s">
        <v>355</v>
      </c>
      <c r="D99" s="4" t="s">
        <v>399</v>
      </c>
    </row>
    <row r="100" spans="1:10">
      <c r="A100" s="4" t="s">
        <v>357</v>
      </c>
      <c r="D100" s="4" t="s">
        <v>364</v>
      </c>
    </row>
    <row r="101" spans="1:10">
      <c r="A101" s="4" t="s">
        <v>359</v>
      </c>
      <c r="D101" s="5" t="n">
        <v>25</v>
      </c>
    </row>
    <row r="102" spans="1:10">
      <c r="A102" s="4" t="s">
        <v>360</v>
      </c>
      <c r="D102" s="6" t="n">
        <v>65000</v>
      </c>
    </row>
    <row r="103" spans="1:10">
      <c r="A103" s="4" t="s">
        <v>349</v>
      </c>
      <c r="I103" s="6" t="n">
        <v>32000</v>
      </c>
    </row>
    <row r="104" spans="1:10">
      <c r="A104" s="4" t="s">
        <v>350</v>
      </c>
      <c r="D104" s="5" t="n">
        <v>56000</v>
      </c>
    </row>
    <row r="105" spans="1:10">
      <c r="A105" s="4" t="s">
        <v>361</v>
      </c>
      <c r="D105" s="6" t="n">
        <v>2500</v>
      </c>
    </row>
    <row r="106" spans="1:10">
      <c r="A106" s="4" t="s">
        <v>376</v>
      </c>
      <c r="D106" s="4" t="s">
        <v>400</v>
      </c>
    </row>
    <row r="107" spans="1:10">
      <c r="A107" s="4" t="s">
        <v>378</v>
      </c>
      <c r="D107" s="4" t="s">
        <v>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6"/>
  </cols>
  <sheetData>
    <row r="1" spans="1:4">
      <c r="A1" s="1" t="s">
        <v>401</v>
      </c>
      <c r="C1" s="2" t="s">
        <v>1</v>
      </c>
      <c r="D1" s="2" t="s">
        <v>126</v>
      </c>
    </row>
    <row r="2" spans="1:4">
      <c r="C2" s="2" t="s">
        <v>2</v>
      </c>
      <c r="D2" s="2" t="s">
        <v>33</v>
      </c>
    </row>
    <row r="3" spans="1:4">
      <c r="A3" s="4" t="s">
        <v>402</v>
      </c>
      <c r="C3" s="6" t="n">
        <v>676250</v>
      </c>
    </row>
    <row r="4" spans="1:4">
      <c r="A4" s="4" t="s">
        <v>403</v>
      </c>
      <c r="C4" s="5" t="n">
        <v>-196531</v>
      </c>
      <c r="D4" s="5" t="n">
        <v>-35403811</v>
      </c>
    </row>
    <row r="5" spans="1:4">
      <c r="A5" s="4" t="s">
        <v>349</v>
      </c>
      <c r="C5" s="6" t="n">
        <v>563486</v>
      </c>
    </row>
    <row r="6" spans="1:4">
      <c r="A6" s="4" t="s">
        <v>404</v>
      </c>
      <c r="B6" s="4" t="s">
        <v>405</v>
      </c>
      <c r="C6" s="5" t="n">
        <v>1043205</v>
      </c>
    </row>
    <row r="7" spans="1:4">
      <c r="A7" s="4" t="s">
        <v>406</v>
      </c>
      <c r="C7" s="5" t="n">
        <v>318016</v>
      </c>
      <c r="D7" s="6" t="n">
        <v>6214</v>
      </c>
    </row>
    <row r="8" spans="1:4">
      <c r="A8" s="4" t="s">
        <v>407</v>
      </c>
    </row>
    <row r="9" spans="1:4">
      <c r="A9" s="4" t="s">
        <v>402</v>
      </c>
      <c r="C9" s="6" t="n">
        <v>112250</v>
      </c>
    </row>
    <row r="10" spans="1:4">
      <c r="A10" s="4" t="s">
        <v>403</v>
      </c>
      <c r="C10" s="5" t="n">
        <v>-31681</v>
      </c>
    </row>
    <row r="11" spans="1:4">
      <c r="A11" s="4" t="s">
        <v>349</v>
      </c>
      <c r="C11" s="6" t="n">
        <v>158982</v>
      </c>
    </row>
    <row r="12" spans="1:4">
      <c r="A12" s="4" t="s">
        <v>404</v>
      </c>
      <c r="B12" s="4" t="s">
        <v>405</v>
      </c>
      <c r="C12" s="6" t="n">
        <v>239551</v>
      </c>
    </row>
    <row r="13" spans="1:4">
      <c r="A13" s="4" t="s">
        <v>352</v>
      </c>
      <c r="C13" s="4" t="s">
        <v>336</v>
      </c>
    </row>
    <row r="14" spans="1:4">
      <c r="A14" s="4" t="s">
        <v>406</v>
      </c>
      <c r="C14" s="6" t="n">
        <v>91043</v>
      </c>
    </row>
    <row r="15" spans="1:4">
      <c r="A15" s="4" t="s">
        <v>408</v>
      </c>
      <c r="B15" s="4" t="s">
        <v>409</v>
      </c>
      <c r="C15" s="4" t="s">
        <v>410</v>
      </c>
    </row>
    <row r="16" spans="1:4">
      <c r="A16" s="4" t="s">
        <v>411</v>
      </c>
    </row>
    <row r="17" spans="1:4">
      <c r="A17" s="4" t="s">
        <v>402</v>
      </c>
      <c r="C17" s="6" t="n">
        <v>85000</v>
      </c>
    </row>
    <row r="18" spans="1:4">
      <c r="A18" s="4" t="s">
        <v>349</v>
      </c>
      <c r="C18" s="5" t="n">
        <v>127500</v>
      </c>
    </row>
    <row r="19" spans="1:4">
      <c r="A19" s="4" t="s">
        <v>404</v>
      </c>
      <c r="B19" s="4" t="s">
        <v>405</v>
      </c>
      <c r="C19" s="6" t="n">
        <v>212500</v>
      </c>
    </row>
    <row r="20" spans="1:4">
      <c r="A20" s="4" t="s">
        <v>352</v>
      </c>
      <c r="C20" s="4" t="s">
        <v>336</v>
      </c>
    </row>
    <row r="21" spans="1:4">
      <c r="A21" s="4" t="s">
        <v>406</v>
      </c>
      <c r="C21" s="6" t="n">
        <v>87797</v>
      </c>
    </row>
    <row r="22" spans="1:4">
      <c r="A22" s="4" t="s">
        <v>408</v>
      </c>
      <c r="B22" s="4" t="s">
        <v>409</v>
      </c>
      <c r="C22" s="4" t="s">
        <v>375</v>
      </c>
    </row>
    <row r="23" spans="1:4">
      <c r="A23" s="4" t="s">
        <v>412</v>
      </c>
    </row>
    <row r="24" spans="1:4">
      <c r="A24" s="4" t="s">
        <v>402</v>
      </c>
      <c r="C24" s="6" t="n">
        <v>115000</v>
      </c>
    </row>
    <row r="25" spans="1:4">
      <c r="A25" s="4" t="s">
        <v>403</v>
      </c>
      <c r="C25" s="5" t="n">
        <v>-58030</v>
      </c>
    </row>
    <row r="26" spans="1:4">
      <c r="A26" s="4" t="s">
        <v>349</v>
      </c>
      <c r="C26" s="6" t="n">
        <v>109472</v>
      </c>
    </row>
    <row r="27" spans="1:4">
      <c r="A27" s="4" t="s">
        <v>404</v>
      </c>
      <c r="B27" s="4" t="s">
        <v>405</v>
      </c>
      <c r="C27" s="6" t="n">
        <v>166442</v>
      </c>
    </row>
    <row r="28" spans="1:4">
      <c r="A28" s="4" t="s">
        <v>352</v>
      </c>
      <c r="C28" s="4" t="s">
        <v>374</v>
      </c>
    </row>
    <row r="29" spans="1:4">
      <c r="A29" s="4" t="s">
        <v>406</v>
      </c>
      <c r="C29" s="6" t="n">
        <v>41096</v>
      </c>
    </row>
    <row r="30" spans="1:4">
      <c r="A30" s="4" t="s">
        <v>408</v>
      </c>
      <c r="B30" s="4" t="s">
        <v>409</v>
      </c>
      <c r="C30" s="4" t="s">
        <v>381</v>
      </c>
    </row>
    <row r="31" spans="1:4">
      <c r="A31" s="4" t="s">
        <v>413</v>
      </c>
    </row>
    <row r="32" spans="1:4">
      <c r="A32" s="4" t="s">
        <v>402</v>
      </c>
      <c r="C32" s="6" t="n">
        <v>85000</v>
      </c>
    </row>
    <row r="33" spans="1:4">
      <c r="A33" s="4" t="s">
        <v>349</v>
      </c>
      <c r="C33" s="5" t="n">
        <v>81442</v>
      </c>
    </row>
    <row r="34" spans="1:4">
      <c r="A34" s="4" t="s">
        <v>404</v>
      </c>
      <c r="B34" s="4" t="s">
        <v>405</v>
      </c>
      <c r="C34" s="6" t="n">
        <v>166442</v>
      </c>
    </row>
    <row r="35" spans="1:4">
      <c r="A35" s="4" t="s">
        <v>352</v>
      </c>
      <c r="C35" s="4" t="s">
        <v>336</v>
      </c>
    </row>
    <row r="36" spans="1:4">
      <c r="A36" s="4" t="s">
        <v>406</v>
      </c>
      <c r="C36" s="6" t="n">
        <v>41096</v>
      </c>
    </row>
    <row r="37" spans="1:4">
      <c r="A37" s="4" t="s">
        <v>408</v>
      </c>
      <c r="B37" s="4" t="s">
        <v>409</v>
      </c>
      <c r="C37" s="4" t="s">
        <v>375</v>
      </c>
    </row>
    <row r="38" spans="1:4">
      <c r="A38" s="4" t="s">
        <v>414</v>
      </c>
    </row>
    <row r="39" spans="1:4">
      <c r="A39" s="4" t="s">
        <v>402</v>
      </c>
      <c r="C39" s="6" t="n">
        <v>108000</v>
      </c>
    </row>
    <row r="40" spans="1:4">
      <c r="A40" s="4" t="s">
        <v>403</v>
      </c>
      <c r="C40" s="5" t="n">
        <v>-106820</v>
      </c>
    </row>
    <row r="41" spans="1:4">
      <c r="A41" s="4" t="s">
        <v>349</v>
      </c>
      <c r="C41" s="6" t="n">
        <v>590</v>
      </c>
    </row>
    <row r="42" spans="1:4">
      <c r="A42" s="4" t="s">
        <v>404</v>
      </c>
      <c r="B42" s="4" t="s">
        <v>405</v>
      </c>
      <c r="C42" s="6" t="n">
        <v>1770</v>
      </c>
    </row>
    <row r="43" spans="1:4">
      <c r="A43" s="4" t="s">
        <v>352</v>
      </c>
      <c r="C43" s="4" t="s">
        <v>336</v>
      </c>
    </row>
    <row r="44" spans="1:4">
      <c r="A44" s="4" t="s">
        <v>406</v>
      </c>
      <c r="C44" s="6" t="n">
        <v>7382</v>
      </c>
    </row>
    <row r="45" spans="1:4">
      <c r="A45" s="4" t="s">
        <v>408</v>
      </c>
      <c r="B45" s="4" t="s">
        <v>409</v>
      </c>
      <c r="C45" s="4" t="s">
        <v>415</v>
      </c>
    </row>
    <row r="46" spans="1:4">
      <c r="A46" s="4" t="s">
        <v>416</v>
      </c>
    </row>
    <row r="47" spans="1:4">
      <c r="A47" s="4" t="s">
        <v>402</v>
      </c>
      <c r="C47" s="6" t="n">
        <v>53000</v>
      </c>
    </row>
    <row r="48" spans="1:4">
      <c r="A48" s="4" t="s">
        <v>349</v>
      </c>
      <c r="C48" s="5" t="n">
        <v>26500</v>
      </c>
    </row>
    <row r="49" spans="1:4">
      <c r="A49" s="4" t="s">
        <v>404</v>
      </c>
      <c r="B49" s="4" t="s">
        <v>405</v>
      </c>
      <c r="C49" s="6" t="n">
        <v>79500</v>
      </c>
    </row>
    <row r="50" spans="1:4">
      <c r="A50" s="4" t="s">
        <v>352</v>
      </c>
      <c r="C50" s="4" t="s">
        <v>336</v>
      </c>
    </row>
    <row r="51" spans="1:4">
      <c r="A51" s="4" t="s">
        <v>406</v>
      </c>
      <c r="C51" s="6" t="n">
        <v>18230</v>
      </c>
    </row>
    <row r="52" spans="1:4">
      <c r="A52" s="4" t="s">
        <v>408</v>
      </c>
      <c r="B52" s="4" t="s">
        <v>409</v>
      </c>
      <c r="C52" s="4" t="s">
        <v>417</v>
      </c>
    </row>
    <row r="53" spans="1:4">
      <c r="A53" s="4" t="s">
        <v>418</v>
      </c>
    </row>
    <row r="54" spans="1:4">
      <c r="A54" s="4" t="s">
        <v>402</v>
      </c>
      <c r="C54" s="6" t="n">
        <v>53000</v>
      </c>
    </row>
    <row r="55" spans="1:4">
      <c r="A55" s="4" t="s">
        <v>349</v>
      </c>
      <c r="C55" s="5" t="n">
        <v>26500</v>
      </c>
    </row>
    <row r="56" spans="1:4">
      <c r="A56" s="4" t="s">
        <v>404</v>
      </c>
      <c r="B56" s="4" t="s">
        <v>405</v>
      </c>
      <c r="C56" s="6" t="n">
        <v>79500</v>
      </c>
    </row>
    <row r="57" spans="1:4">
      <c r="A57" s="4" t="s">
        <v>352</v>
      </c>
      <c r="C57" s="4" t="s">
        <v>336</v>
      </c>
    </row>
    <row r="58" spans="1:4">
      <c r="A58" s="4" t="s">
        <v>406</v>
      </c>
      <c r="C58" s="6" t="n">
        <v>16174</v>
      </c>
    </row>
    <row r="59" spans="1:4">
      <c r="A59" s="4" t="s">
        <v>408</v>
      </c>
      <c r="B59" s="4" t="s">
        <v>409</v>
      </c>
      <c r="C59" s="4" t="s">
        <v>392</v>
      </c>
    </row>
    <row r="60" spans="1:4">
      <c r="A60" s="4" t="s">
        <v>419</v>
      </c>
    </row>
    <row r="61" spans="1:4">
      <c r="A61" s="4" t="s">
        <v>402</v>
      </c>
      <c r="C61" s="6" t="n">
        <v>65000</v>
      </c>
    </row>
    <row r="62" spans="1:4">
      <c r="A62" s="4" t="s">
        <v>349</v>
      </c>
      <c r="C62" s="5" t="n">
        <v>32500</v>
      </c>
    </row>
    <row r="63" spans="1:4">
      <c r="A63" s="4" t="s">
        <v>404</v>
      </c>
      <c r="B63" s="4" t="s">
        <v>405</v>
      </c>
      <c r="C63" s="6" t="n">
        <v>97500</v>
      </c>
    </row>
    <row r="64" spans="1:4">
      <c r="A64" s="4" t="s">
        <v>352</v>
      </c>
      <c r="C64" s="4" t="s">
        <v>397</v>
      </c>
    </row>
    <row r="65" spans="1:4">
      <c r="A65" s="4" t="s">
        <v>406</v>
      </c>
      <c r="C65" s="6" t="n">
        <v>15198</v>
      </c>
    </row>
    <row r="66" spans="1:4">
      <c r="A66" s="4" t="s">
        <v>408</v>
      </c>
      <c r="B66" s="4" t="s">
        <v>409</v>
      </c>
      <c r="C66" s="4" t="s">
        <v>399</v>
      </c>
    </row>
    <row r="67" spans="1:4"/>
    <row r="68" spans="1:4">
      <c r="A68" s="4" t="s">
        <v>409</v>
      </c>
      <c r="B68" s="4" t="s">
        <v>420</v>
      </c>
    </row>
    <row r="69" spans="1:4">
      <c r="A69" s="4" t="s">
        <v>421</v>
      </c>
      <c r="B69" s="4" t="s">
        <v>422</v>
      </c>
    </row>
  </sheetData>
  <mergeCells count="4">
    <mergeCell ref="A1:B2"/>
    <mergeCell ref="A67:C67"/>
    <mergeCell ref="B68:C68"/>
    <mergeCell ref="B69:C6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45</v>
      </c>
    </row>
    <row r="3" spans="1:2">
      <c r="A3" s="3" t="s">
        <v>181</v>
      </c>
    </row>
    <row r="4" spans="1:2">
      <c r="A4" s="4" t="s">
        <v>349</v>
      </c>
      <c r="B4" s="6" t="n">
        <v>5634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15"/>
  </cols>
  <sheetData>
    <row r="1" spans="1:2">
      <c r="A1" s="1" t="s">
        <v>424</v>
      </c>
      <c r="B1" s="2" t="s">
        <v>1</v>
      </c>
    </row>
    <row r="2" spans="1:2">
      <c r="B2" s="2" t="s">
        <v>2</v>
      </c>
    </row>
    <row r="3" spans="1:2">
      <c r="A3" s="4" t="s">
        <v>425</v>
      </c>
    </row>
    <row r="4" spans="1:2">
      <c r="A4" s="4" t="s">
        <v>426</v>
      </c>
      <c r="B4" s="5" t="n">
        <v>0</v>
      </c>
    </row>
    <row r="5" spans="1:2">
      <c r="A5" s="4" t="s">
        <v>427</v>
      </c>
    </row>
    <row r="6" spans="1:2">
      <c r="A6" s="4" t="s">
        <v>428</v>
      </c>
      <c r="B6" s="4" t="s">
        <v>429</v>
      </c>
    </row>
    <row r="7" spans="1:2">
      <c r="A7" s="4" t="s">
        <v>430</v>
      </c>
    </row>
    <row r="8" spans="1:2">
      <c r="A8" s="4" t="s">
        <v>426</v>
      </c>
      <c r="B8" s="9" t="n">
        <v>0.0212</v>
      </c>
    </row>
    <row r="9" spans="1:2">
      <c r="A9" s="4" t="s">
        <v>431</v>
      </c>
    </row>
    <row r="10" spans="1:2">
      <c r="A10" s="4" t="s">
        <v>426</v>
      </c>
      <c r="B10" s="10" t="n">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45</v>
      </c>
    </row>
    <row r="3" spans="1:2">
      <c r="A3" s="3" t="s">
        <v>184</v>
      </c>
    </row>
    <row r="4" spans="1:2">
      <c r="A4" s="4" t="s">
        <v>433</v>
      </c>
      <c r="B4" s="6" t="n">
        <v>2356887</v>
      </c>
    </row>
    <row r="5" spans="1:2">
      <c r="A5" s="4" t="s">
        <v>434</v>
      </c>
      <c r="B5" s="5" t="n">
        <v>1342529</v>
      </c>
    </row>
    <row r="6" spans="1:2">
      <c r="A6" s="4" t="s">
        <v>435</v>
      </c>
      <c r="B6" s="6" t="n">
        <v>3699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36</v>
      </c>
      <c r="B1" s="2" t="s">
        <v>1</v>
      </c>
      <c r="D1" s="2" t="s">
        <v>126</v>
      </c>
    </row>
    <row r="2" spans="1:4">
      <c r="B2" s="2" t="s">
        <v>2</v>
      </c>
      <c r="C2" s="2" t="s">
        <v>74</v>
      </c>
      <c r="D2" s="2" t="s">
        <v>33</v>
      </c>
    </row>
    <row r="3" spans="1:4">
      <c r="A3" s="3" t="s">
        <v>437</v>
      </c>
    </row>
    <row r="4" spans="1:4">
      <c r="A4" s="4" t="s">
        <v>69</v>
      </c>
      <c r="B4" s="5" t="n">
        <v>888888888</v>
      </c>
      <c r="D4" s="5" t="n">
        <v>888888888</v>
      </c>
    </row>
    <row r="5" spans="1:4">
      <c r="A5" s="4" t="s">
        <v>65</v>
      </c>
      <c r="B5" s="5" t="n">
        <v>20000000</v>
      </c>
      <c r="D5" s="5" t="n">
        <v>20000000</v>
      </c>
    </row>
    <row r="6" spans="1:4">
      <c r="A6" s="4" t="s">
        <v>147</v>
      </c>
      <c r="B6" s="6" t="n">
        <v>90850</v>
      </c>
      <c r="C6" s="4" t="s">
        <v>37</v>
      </c>
      <c r="D6" s="6" t="n">
        <v>127938</v>
      </c>
    </row>
    <row r="7" spans="1:4">
      <c r="A7" s="4" t="s">
        <v>438</v>
      </c>
      <c r="B7" s="5" t="n">
        <v>197250000</v>
      </c>
      <c r="D7" s="5" t="n">
        <v>7341755</v>
      </c>
    </row>
    <row r="8" spans="1:4">
      <c r="A8" s="4" t="s">
        <v>439</v>
      </c>
      <c r="D8" s="6" t="n">
        <v>184949</v>
      </c>
    </row>
    <row r="9" spans="1:4">
      <c r="A9" s="4" t="s">
        <v>406</v>
      </c>
      <c r="B9" s="6" t="n">
        <v>318016</v>
      </c>
      <c r="D9" s="6" t="n">
        <v>6214</v>
      </c>
    </row>
    <row r="10" spans="1:4">
      <c r="A10" s="4" t="s">
        <v>440</v>
      </c>
      <c r="B10" s="5" t="n">
        <v>196531</v>
      </c>
      <c r="D10" s="5" t="n">
        <v>35403811</v>
      </c>
    </row>
    <row r="11" spans="1:4">
      <c r="A11" s="4" t="s">
        <v>441</v>
      </c>
      <c r="D11" s="6" t="n">
        <v>110000</v>
      </c>
    </row>
    <row r="12" spans="1:4">
      <c r="A12" s="4" t="s">
        <v>442</v>
      </c>
      <c r="D12" s="5" t="n">
        <v>258218245</v>
      </c>
    </row>
    <row r="13" spans="1:4">
      <c r="A13" s="4" t="s">
        <v>443</v>
      </c>
      <c r="D13" s="6" t="n">
        <v>5294327</v>
      </c>
    </row>
    <row r="14" spans="1:4">
      <c r="A14" s="4" t="s">
        <v>444</v>
      </c>
      <c r="D14" s="5" t="n">
        <v>357750</v>
      </c>
    </row>
    <row r="15" spans="1:4">
      <c r="A15" s="4" t="s">
        <v>39</v>
      </c>
      <c r="D15" s="5" t="n">
        <v>573750</v>
      </c>
    </row>
    <row r="16" spans="1:4">
      <c r="A16" s="4" t="s">
        <v>445</v>
      </c>
    </row>
    <row r="17" spans="1:4">
      <c r="A17" s="3" t="s">
        <v>437</v>
      </c>
    </row>
    <row r="18" spans="1:4">
      <c r="A18" s="4" t="s">
        <v>439</v>
      </c>
      <c r="D18" s="6" t="n">
        <v>50000</v>
      </c>
    </row>
    <row r="19" spans="1:4">
      <c r="A19" s="4" t="s">
        <v>440</v>
      </c>
      <c r="D19" s="5" t="n">
        <v>33300000</v>
      </c>
    </row>
    <row r="20" spans="1:4">
      <c r="A20" s="4" t="s">
        <v>291</v>
      </c>
      <c r="D20" s="6" t="n">
        <v>729220</v>
      </c>
    </row>
    <row r="21" spans="1:4">
      <c r="A21" s="4" t="s">
        <v>446</v>
      </c>
    </row>
    <row r="22" spans="1:4">
      <c r="A22" s="3" t="s">
        <v>437</v>
      </c>
    </row>
    <row r="23" spans="1:4">
      <c r="A23" s="4" t="s">
        <v>147</v>
      </c>
      <c r="B23" s="6" t="n">
        <v>28900</v>
      </c>
    </row>
    <row r="24" spans="1:4">
      <c r="A24" s="4" t="s">
        <v>438</v>
      </c>
      <c r="B24" s="5" t="n">
        <v>67000000</v>
      </c>
    </row>
    <row r="25" spans="1:4">
      <c r="A25" s="4" t="s">
        <v>447</v>
      </c>
      <c r="B25" s="6" t="n">
        <v>4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058818</v>
      </c>
      <c r="C4" s="6" t="n">
        <v>4120</v>
      </c>
      <c r="D4" s="6" t="n">
        <v>1926256</v>
      </c>
      <c r="E4" s="6" t="n">
        <v>11263</v>
      </c>
    </row>
    <row r="5" spans="1:5">
      <c r="A5" s="4" t="s">
        <v>77</v>
      </c>
      <c r="B5" s="5" t="n">
        <v>1015491</v>
      </c>
      <c r="C5" s="5" t="n">
        <v>2471</v>
      </c>
      <c r="D5" s="5" t="n">
        <v>1829404</v>
      </c>
      <c r="E5" s="5" t="n">
        <v>6757</v>
      </c>
    </row>
    <row r="6" spans="1:5">
      <c r="A6" s="4" t="s">
        <v>78</v>
      </c>
      <c r="B6" s="5" t="n">
        <v>43327</v>
      </c>
      <c r="C6" s="5" t="n">
        <v>1649</v>
      </c>
      <c r="D6" s="5" t="n">
        <v>96852</v>
      </c>
      <c r="E6" s="5" t="n">
        <v>4506</v>
      </c>
    </row>
    <row r="7" spans="1:5">
      <c r="A7" s="3" t="s">
        <v>79</v>
      </c>
    </row>
    <row r="8" spans="1:5">
      <c r="A8" s="4" t="s">
        <v>80</v>
      </c>
      <c r="B8" s="5" t="n">
        <v>171700</v>
      </c>
      <c r="C8" s="5" t="n">
        <v>204249</v>
      </c>
      <c r="D8" s="5" t="n">
        <v>618788</v>
      </c>
      <c r="E8" s="5" t="n">
        <v>249651</v>
      </c>
    </row>
    <row r="9" spans="1:5">
      <c r="A9" s="4" t="s">
        <v>81</v>
      </c>
      <c r="B9" s="5" t="n">
        <v>7524</v>
      </c>
      <c r="C9" s="4" t="s">
        <v>37</v>
      </c>
      <c r="D9" s="5" t="n">
        <v>4045394</v>
      </c>
      <c r="E9" s="5" t="n">
        <v>18400</v>
      </c>
    </row>
    <row r="10" spans="1:5">
      <c r="A10" s="4" t="s">
        <v>82</v>
      </c>
      <c r="B10" s="5" t="n">
        <v>19772</v>
      </c>
      <c r="C10" s="5" t="n">
        <v>20218</v>
      </c>
      <c r="D10" s="5" t="n">
        <v>51808</v>
      </c>
      <c r="E10" s="5" t="n">
        <v>42687</v>
      </c>
    </row>
    <row r="11" spans="1:5">
      <c r="A11" s="4" t="s">
        <v>83</v>
      </c>
      <c r="B11" s="5" t="n">
        <v>198996</v>
      </c>
      <c r="C11" s="5" t="n">
        <v>224467</v>
      </c>
      <c r="D11" s="5" t="n">
        <v>4715990</v>
      </c>
      <c r="E11" s="5" t="n">
        <v>310738</v>
      </c>
    </row>
    <row r="12" spans="1:5">
      <c r="A12" s="4" t="s">
        <v>84</v>
      </c>
      <c r="B12" s="5" t="n">
        <v>-155669</v>
      </c>
      <c r="C12" s="5" t="n">
        <v>-222818</v>
      </c>
      <c r="D12" s="5" t="n">
        <v>-4619138</v>
      </c>
      <c r="E12" s="5" t="n">
        <v>-306232</v>
      </c>
    </row>
    <row r="13" spans="1:5">
      <c r="A13" s="3" t="s">
        <v>85</v>
      </c>
    </row>
    <row r="14" spans="1:5">
      <c r="A14" s="4" t="s">
        <v>86</v>
      </c>
      <c r="B14" s="5" t="n">
        <v>14515</v>
      </c>
      <c r="C14" s="5" t="n">
        <v>-4903</v>
      </c>
      <c r="D14" s="5" t="n">
        <v>12178</v>
      </c>
      <c r="E14" s="5" t="n">
        <v>-16885</v>
      </c>
    </row>
    <row r="15" spans="1:5">
      <c r="A15" s="4" t="s">
        <v>87</v>
      </c>
      <c r="B15" s="5" t="n">
        <v>-62018</v>
      </c>
      <c r="C15" s="5" t="n">
        <v>-793765</v>
      </c>
      <c r="D15" s="5" t="n">
        <v>-139114</v>
      </c>
      <c r="E15" s="5" t="n">
        <v>-1030798</v>
      </c>
    </row>
    <row r="16" spans="1:5">
      <c r="A16" s="4" t="s">
        <v>88</v>
      </c>
      <c r="B16" s="5" t="n">
        <v>5378969</v>
      </c>
      <c r="C16" s="5" t="n">
        <v>-2123803</v>
      </c>
      <c r="D16" s="5" t="n">
        <v>-1342529</v>
      </c>
      <c r="E16" s="5" t="n">
        <v>-2038058</v>
      </c>
    </row>
    <row r="17" spans="1:5">
      <c r="A17" s="4" t="s">
        <v>89</v>
      </c>
      <c r="B17" s="5" t="n">
        <v>5331466</v>
      </c>
      <c r="C17" s="5" t="n">
        <v>-2922471</v>
      </c>
      <c r="D17" s="5" t="n">
        <v>-1469465</v>
      </c>
      <c r="E17" s="5" t="n">
        <v>-3085741</v>
      </c>
    </row>
    <row r="18" spans="1:5">
      <c r="A18" s="4" t="s">
        <v>90</v>
      </c>
      <c r="B18" s="5" t="n">
        <v>5175797</v>
      </c>
      <c r="C18" s="5" t="n">
        <v>-3145289</v>
      </c>
      <c r="D18" s="5" t="n">
        <v>-6088603</v>
      </c>
      <c r="E18" s="5" t="n">
        <v>-3391973</v>
      </c>
    </row>
    <row r="19" spans="1:5">
      <c r="A19" s="4" t="s">
        <v>91</v>
      </c>
      <c r="B19" s="4" t="s">
        <v>37</v>
      </c>
      <c r="C19" s="4" t="s">
        <v>37</v>
      </c>
      <c r="D19" s="5" t="n">
        <v>800</v>
      </c>
      <c r="E19" s="4" t="s">
        <v>37</v>
      </c>
    </row>
    <row r="20" spans="1:5">
      <c r="A20" s="4" t="s">
        <v>92</v>
      </c>
      <c r="B20" s="6" t="n">
        <v>5175797</v>
      </c>
      <c r="C20" s="6" t="n">
        <v>-3145289</v>
      </c>
      <c r="D20" s="6" t="n">
        <v>-6089403</v>
      </c>
      <c r="E20" s="6" t="n">
        <v>-3391973</v>
      </c>
    </row>
    <row r="21" spans="1:5">
      <c r="A21" s="4" t="s">
        <v>93</v>
      </c>
      <c r="B21" s="8" t="n">
        <v>0.01</v>
      </c>
      <c r="C21" s="8" t="n">
        <v>-0.05</v>
      </c>
      <c r="D21" s="8" t="n">
        <v>-0.01</v>
      </c>
      <c r="E21" s="8" t="n">
        <v>-0.06</v>
      </c>
    </row>
    <row r="22" spans="1:5">
      <c r="A22" s="4" t="s">
        <v>94</v>
      </c>
      <c r="B22" s="6" t="n">
        <v>0</v>
      </c>
      <c r="C22" s="8" t="n">
        <v>-0.05</v>
      </c>
      <c r="D22" s="8" t="n">
        <v>-0.01</v>
      </c>
      <c r="E22" s="8" t="n">
        <v>-0.06</v>
      </c>
    </row>
    <row r="23" spans="1:5">
      <c r="A23" s="4" t="s">
        <v>95</v>
      </c>
      <c r="B23" s="5" t="n">
        <v>578831735</v>
      </c>
      <c r="C23" s="5" t="n">
        <v>67330933</v>
      </c>
      <c r="D23" s="5" t="n">
        <v>537426841</v>
      </c>
      <c r="E23" s="5" t="n">
        <v>58328466</v>
      </c>
    </row>
    <row r="24" spans="1:5">
      <c r="A24" s="4" t="s">
        <v>96</v>
      </c>
      <c r="B24" s="5" t="n">
        <v>1041413591</v>
      </c>
      <c r="C24" s="5" t="n">
        <v>67330933</v>
      </c>
      <c r="D24" s="5" t="n">
        <v>537426841</v>
      </c>
      <c r="E24" s="5" t="n">
        <v>58328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3</v>
      </c>
      <c r="D1" s="2" t="s">
        <v>2</v>
      </c>
      <c r="E1" s="2" t="s">
        <v>127</v>
      </c>
      <c r="F1" s="2" t="s">
        <v>2</v>
      </c>
      <c r="G1" s="2" t="s">
        <v>33</v>
      </c>
    </row>
    <row r="2" spans="1:7">
      <c r="A2" s="4" t="s">
        <v>284</v>
      </c>
      <c r="F2" s="5" t="n">
        <v>197250000</v>
      </c>
      <c r="G2" s="5" t="n">
        <v>7341755</v>
      </c>
    </row>
    <row r="3" spans="1:7">
      <c r="A3" s="4" t="s">
        <v>450</v>
      </c>
      <c r="D3" s="6" t="n">
        <v>11500</v>
      </c>
      <c r="E3" s="6" t="n">
        <v>79350</v>
      </c>
    </row>
    <row r="4" spans="1:7">
      <c r="A4" s="4" t="s">
        <v>451</v>
      </c>
      <c r="G4" s="6" t="n">
        <v>184949</v>
      </c>
    </row>
    <row r="5" spans="1:7">
      <c r="A5" s="4" t="s">
        <v>406</v>
      </c>
      <c r="D5" s="6" t="n">
        <v>318016</v>
      </c>
      <c r="F5" s="6" t="n">
        <v>318016</v>
      </c>
      <c r="G5" s="6" t="n">
        <v>6214</v>
      </c>
    </row>
    <row r="6" spans="1:7">
      <c r="A6" s="4" t="s">
        <v>452</v>
      </c>
      <c r="F6" s="5" t="n">
        <v>196531</v>
      </c>
      <c r="G6" s="5" t="n">
        <v>35403811</v>
      </c>
    </row>
    <row r="7" spans="1:7">
      <c r="A7" s="4" t="s">
        <v>453</v>
      </c>
    </row>
    <row r="8" spans="1:7">
      <c r="A8" s="4" t="s">
        <v>284</v>
      </c>
      <c r="C8" s="5" t="n">
        <v>216500000</v>
      </c>
    </row>
    <row r="9" spans="1:7">
      <c r="A9" s="4" t="s">
        <v>450</v>
      </c>
      <c r="C9" s="6" t="n">
        <v>120650</v>
      </c>
    </row>
    <row r="10" spans="1:7">
      <c r="A10" s="4" t="s">
        <v>454</v>
      </c>
    </row>
    <row r="11" spans="1:7">
      <c r="A11" s="4" t="s">
        <v>451</v>
      </c>
      <c r="B11" s="6" t="n">
        <v>1180</v>
      </c>
    </row>
    <row r="12" spans="1:7">
      <c r="A12" s="4" t="s">
        <v>406</v>
      </c>
      <c r="B12" s="6" t="n">
        <v>6480</v>
      </c>
    </row>
    <row r="13" spans="1:7">
      <c r="A13" s="4" t="s">
        <v>452</v>
      </c>
      <c r="B13" s="5" t="n">
        <v>2070270</v>
      </c>
    </row>
    <row r="14" spans="1:7">
      <c r="A14" s="4" t="s">
        <v>455</v>
      </c>
      <c r="B14" s="6" t="n">
        <v>7660</v>
      </c>
    </row>
    <row r="15" spans="1:7">
      <c r="A15" s="4" t="s">
        <v>456</v>
      </c>
      <c r="B15" s="6" t="n">
        <v>160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7</v>
      </c>
      <c r="B1" s="2" t="s">
        <v>98</v>
      </c>
      <c r="C1" s="2" t="s">
        <v>99</v>
      </c>
      <c r="D1" s="2" t="s">
        <v>100</v>
      </c>
      <c r="E1" s="2" t="s">
        <v>101</v>
      </c>
    </row>
    <row r="2" spans="1:5">
      <c r="A2" s="4" t="s">
        <v>102</v>
      </c>
      <c r="B2" s="6" t="n">
        <v>4785</v>
      </c>
      <c r="C2" s="6" t="n">
        <v>42543835</v>
      </c>
      <c r="D2" s="6" t="n">
        <v>-43322804</v>
      </c>
      <c r="E2" s="6" t="n">
        <v>-774184</v>
      </c>
    </row>
    <row r="3" spans="1:5">
      <c r="A3" s="4" t="s">
        <v>103</v>
      </c>
      <c r="B3" s="5" t="n">
        <v>47853638</v>
      </c>
    </row>
    <row r="4" spans="1:5">
      <c r="A4" s="4" t="s">
        <v>104</v>
      </c>
      <c r="B4" s="6" t="n">
        <v>365</v>
      </c>
      <c r="C4" s="5" t="n">
        <v>47673</v>
      </c>
      <c r="D4" s="4" t="s">
        <v>37</v>
      </c>
      <c r="E4" s="5" t="n">
        <v>48038</v>
      </c>
    </row>
    <row r="5" spans="1:5">
      <c r="A5" s="4" t="s">
        <v>105</v>
      </c>
      <c r="B5" s="5" t="n">
        <v>3650000</v>
      </c>
    </row>
    <row r="6" spans="1:5">
      <c r="A6" s="4" t="s">
        <v>92</v>
      </c>
      <c r="B6" s="4" t="s">
        <v>37</v>
      </c>
      <c r="C6" s="4" t="s">
        <v>37</v>
      </c>
      <c r="D6" s="5" t="n">
        <v>-246684</v>
      </c>
      <c r="E6" s="5" t="n">
        <v>-246684</v>
      </c>
    </row>
    <row r="7" spans="1:5">
      <c r="A7" s="4" t="s">
        <v>106</v>
      </c>
      <c r="B7" s="6" t="n">
        <v>5150</v>
      </c>
      <c r="C7" s="5" t="n">
        <v>42591508</v>
      </c>
      <c r="D7" s="5" t="n">
        <v>-43569488</v>
      </c>
      <c r="E7" s="5" t="n">
        <v>-972830</v>
      </c>
    </row>
    <row r="8" spans="1:5">
      <c r="A8" s="4" t="s">
        <v>107</v>
      </c>
      <c r="B8" s="5" t="n">
        <v>51503638</v>
      </c>
    </row>
    <row r="9" spans="1:5">
      <c r="A9" s="4" t="s">
        <v>102</v>
      </c>
      <c r="B9" s="6" t="n">
        <v>4785</v>
      </c>
      <c r="C9" s="5" t="n">
        <v>42543835</v>
      </c>
      <c r="D9" s="5" t="n">
        <v>-43322804</v>
      </c>
      <c r="E9" s="5" t="n">
        <v>-774184</v>
      </c>
    </row>
    <row r="10" spans="1:5">
      <c r="A10" s="4" t="s">
        <v>103</v>
      </c>
      <c r="B10" s="5" t="n">
        <v>47853638</v>
      </c>
    </row>
    <row r="11" spans="1:5">
      <c r="A11" s="4" t="s">
        <v>92</v>
      </c>
      <c r="E11" s="5" t="n">
        <v>-3391973</v>
      </c>
    </row>
    <row r="12" spans="1:5">
      <c r="A12" s="4" t="s">
        <v>108</v>
      </c>
      <c r="B12" s="6" t="n">
        <v>8325</v>
      </c>
      <c r="C12" s="5" t="n">
        <v>42731496</v>
      </c>
      <c r="D12" s="5" t="n">
        <v>-46714777</v>
      </c>
      <c r="E12" s="5" t="n">
        <v>-3974956</v>
      </c>
    </row>
    <row r="13" spans="1:5">
      <c r="A13" s="4" t="s">
        <v>109</v>
      </c>
      <c r="B13" s="5" t="n">
        <v>83257449</v>
      </c>
    </row>
    <row r="14" spans="1:5">
      <c r="A14" s="4" t="s">
        <v>102</v>
      </c>
      <c r="B14" s="6" t="n">
        <v>4785</v>
      </c>
      <c r="C14" s="5" t="n">
        <v>42543835</v>
      </c>
      <c r="D14" s="5" t="n">
        <v>-43322804</v>
      </c>
      <c r="E14" s="6" t="n">
        <v>-774184</v>
      </c>
    </row>
    <row r="15" spans="1:5">
      <c r="A15" s="4" t="s">
        <v>103</v>
      </c>
      <c r="B15" s="5" t="n">
        <v>47853638</v>
      </c>
    </row>
    <row r="16" spans="1:5">
      <c r="A16" s="4" t="s">
        <v>110</v>
      </c>
      <c r="E16" s="5" t="n">
        <v>7341755</v>
      </c>
    </row>
    <row r="17" spans="1:5">
      <c r="A17" s="4" t="s">
        <v>111</v>
      </c>
      <c r="B17" s="6" t="n">
        <v>38212</v>
      </c>
      <c r="C17" s="5" t="n">
        <v>49816650</v>
      </c>
      <c r="D17" s="5" t="n">
        <v>-52760269</v>
      </c>
      <c r="E17" s="6" t="n">
        <v>-2905407</v>
      </c>
    </row>
    <row r="18" spans="1:5">
      <c r="A18" s="4" t="s">
        <v>112</v>
      </c>
      <c r="B18" s="5" t="n">
        <v>382117449</v>
      </c>
    </row>
    <row r="19" spans="1:5">
      <c r="A19" s="4" t="s">
        <v>113</v>
      </c>
      <c r="B19" s="6" t="n">
        <v>5150</v>
      </c>
      <c r="C19" s="5" t="n">
        <v>42591508</v>
      </c>
      <c r="D19" s="5" t="n">
        <v>-43569488</v>
      </c>
      <c r="E19" s="5" t="n">
        <v>-972830</v>
      </c>
    </row>
    <row r="20" spans="1:5">
      <c r="A20" s="4" t="s">
        <v>114</v>
      </c>
      <c r="B20" s="5" t="n">
        <v>51503638</v>
      </c>
    </row>
    <row r="21" spans="1:5">
      <c r="A21" s="4" t="s">
        <v>104</v>
      </c>
      <c r="B21" s="6" t="n">
        <v>3175</v>
      </c>
      <c r="C21" s="5" t="n">
        <v>139988</v>
      </c>
      <c r="D21" s="4" t="s">
        <v>37</v>
      </c>
      <c r="E21" s="5" t="n">
        <v>143163</v>
      </c>
    </row>
    <row r="22" spans="1:5">
      <c r="A22" s="4" t="s">
        <v>105</v>
      </c>
      <c r="B22" s="5" t="n">
        <v>31753811</v>
      </c>
    </row>
    <row r="23" spans="1:5">
      <c r="A23" s="4" t="s">
        <v>92</v>
      </c>
      <c r="B23" s="4" t="s">
        <v>37</v>
      </c>
      <c r="C23" s="4" t="s">
        <v>37</v>
      </c>
      <c r="D23" s="5" t="n">
        <v>-3145289</v>
      </c>
      <c r="E23" s="5" t="n">
        <v>-3145289</v>
      </c>
    </row>
    <row r="24" spans="1:5">
      <c r="A24" s="4" t="s">
        <v>108</v>
      </c>
      <c r="B24" s="6" t="n">
        <v>8325</v>
      </c>
      <c r="C24" s="5" t="n">
        <v>42731496</v>
      </c>
      <c r="D24" s="5" t="n">
        <v>-46714777</v>
      </c>
      <c r="E24" s="5" t="n">
        <v>-3974956</v>
      </c>
    </row>
    <row r="25" spans="1:5">
      <c r="A25" s="4" t="s">
        <v>109</v>
      </c>
      <c r="B25" s="5" t="n">
        <v>83257449</v>
      </c>
    </row>
    <row r="26" spans="1:5">
      <c r="A26" s="4" t="s">
        <v>115</v>
      </c>
      <c r="B26" s="6" t="n">
        <v>38212</v>
      </c>
      <c r="C26" s="5" t="n">
        <v>49816650</v>
      </c>
      <c r="D26" s="5" t="n">
        <v>-52760269</v>
      </c>
      <c r="E26" s="5" t="n">
        <v>-2905407</v>
      </c>
    </row>
    <row r="27" spans="1:5">
      <c r="A27" s="4" t="s">
        <v>116</v>
      </c>
      <c r="B27" s="5" t="n">
        <v>382117449</v>
      </c>
    </row>
    <row r="28" spans="1:5">
      <c r="A28" s="4" t="s">
        <v>117</v>
      </c>
      <c r="B28" s="6" t="n">
        <v>19500</v>
      </c>
      <c r="C28" s="5" t="n">
        <v>59850</v>
      </c>
      <c r="D28" s="4" t="s">
        <v>37</v>
      </c>
      <c r="E28" s="5" t="n">
        <v>79350</v>
      </c>
    </row>
    <row r="29" spans="1:5">
      <c r="A29" s="4" t="s">
        <v>110</v>
      </c>
      <c r="B29" s="5" t="n">
        <v>195000000</v>
      </c>
    </row>
    <row r="30" spans="1:5">
      <c r="A30" s="4" t="s">
        <v>118</v>
      </c>
      <c r="B30" s="4" t="s">
        <v>37</v>
      </c>
      <c r="C30" s="5" t="n">
        <v>4025650</v>
      </c>
      <c r="D30" s="4" t="s">
        <v>37</v>
      </c>
      <c r="E30" s="5" t="n">
        <v>4025650</v>
      </c>
    </row>
    <row r="31" spans="1:5">
      <c r="A31" s="4" t="s">
        <v>92</v>
      </c>
      <c r="B31" s="4" t="s">
        <v>37</v>
      </c>
      <c r="C31" s="4" t="s">
        <v>37</v>
      </c>
      <c r="D31" s="5" t="n">
        <v>-11265200</v>
      </c>
      <c r="E31" s="5" t="n">
        <v>-11265200</v>
      </c>
    </row>
    <row r="32" spans="1:5">
      <c r="A32" s="4" t="s">
        <v>119</v>
      </c>
      <c r="B32" s="6" t="n">
        <v>57712</v>
      </c>
      <c r="C32" s="5" t="n">
        <v>53902150</v>
      </c>
      <c r="D32" s="5" t="n">
        <v>-64025469</v>
      </c>
      <c r="E32" s="5" t="n">
        <v>-10065607</v>
      </c>
    </row>
    <row r="33" spans="1:5">
      <c r="A33" s="4" t="s">
        <v>120</v>
      </c>
      <c r="B33" s="5" t="n">
        <v>577117449</v>
      </c>
    </row>
    <row r="34" spans="1:5">
      <c r="A34" s="4" t="s">
        <v>115</v>
      </c>
      <c r="B34" s="6" t="n">
        <v>38212</v>
      </c>
      <c r="C34" s="5" t="n">
        <v>49816650</v>
      </c>
      <c r="D34" s="5" t="n">
        <v>-52760269</v>
      </c>
      <c r="E34" s="6" t="n">
        <v>-2905407</v>
      </c>
    </row>
    <row r="35" spans="1:5">
      <c r="A35" s="4" t="s">
        <v>116</v>
      </c>
      <c r="B35" s="5" t="n">
        <v>382117449</v>
      </c>
    </row>
    <row r="36" spans="1:5">
      <c r="A36" s="4" t="s">
        <v>110</v>
      </c>
      <c r="E36" s="5" t="n">
        <v>197250000</v>
      </c>
    </row>
    <row r="37" spans="1:5">
      <c r="A37" s="4" t="s">
        <v>92</v>
      </c>
      <c r="E37" s="6" t="n">
        <v>-6089403</v>
      </c>
    </row>
    <row r="38" spans="1:5">
      <c r="A38" s="4" t="s">
        <v>121</v>
      </c>
      <c r="B38" s="6" t="n">
        <v>57937</v>
      </c>
      <c r="C38" s="5" t="n">
        <v>53913425</v>
      </c>
      <c r="D38" s="5" t="n">
        <v>-58849672</v>
      </c>
      <c r="E38" s="5" t="n">
        <v>-4878310</v>
      </c>
    </row>
    <row r="39" spans="1:5">
      <c r="A39" s="4" t="s">
        <v>122</v>
      </c>
      <c r="B39" s="5" t="n">
        <v>579367449</v>
      </c>
    </row>
    <row r="40" spans="1:5">
      <c r="A40" s="4" t="s">
        <v>123</v>
      </c>
      <c r="B40" s="6" t="n">
        <v>57712</v>
      </c>
      <c r="C40" s="5" t="n">
        <v>53902150</v>
      </c>
      <c r="D40" s="5" t="n">
        <v>-64025469</v>
      </c>
      <c r="E40" s="5" t="n">
        <v>-10065607</v>
      </c>
    </row>
    <row r="41" spans="1:5">
      <c r="A41" s="4" t="s">
        <v>124</v>
      </c>
      <c r="B41" s="5" t="n">
        <v>577117449</v>
      </c>
    </row>
    <row r="42" spans="1:5">
      <c r="A42" s="4" t="s">
        <v>117</v>
      </c>
      <c r="B42" s="6" t="n">
        <v>225</v>
      </c>
      <c r="C42" s="5" t="n">
        <v>11275</v>
      </c>
      <c r="D42" s="4" t="s">
        <v>37</v>
      </c>
      <c r="E42" s="5" t="n">
        <v>11500</v>
      </c>
    </row>
    <row r="43" spans="1:5">
      <c r="A43" s="4" t="s">
        <v>110</v>
      </c>
      <c r="B43" s="5" t="n">
        <v>2250000</v>
      </c>
    </row>
    <row r="44" spans="1:5">
      <c r="A44" s="4" t="s">
        <v>92</v>
      </c>
      <c r="B44" s="4" t="s">
        <v>37</v>
      </c>
      <c r="C44" s="4" t="s">
        <v>37</v>
      </c>
      <c r="D44" s="5" t="n">
        <v>5175797</v>
      </c>
      <c r="E44" s="5" t="n">
        <v>5175797</v>
      </c>
    </row>
    <row r="45" spans="1:5">
      <c r="A45" s="4" t="s">
        <v>121</v>
      </c>
      <c r="B45" s="6" t="n">
        <v>57937</v>
      </c>
      <c r="C45" s="6" t="n">
        <v>53913425</v>
      </c>
      <c r="D45" s="6" t="n">
        <v>-58849672</v>
      </c>
      <c r="E45" s="6" t="n">
        <v>-4878310</v>
      </c>
    </row>
    <row r="46" spans="1:5">
      <c r="A46" s="4" t="s">
        <v>122</v>
      </c>
      <c r="B46" s="5" t="n">
        <v>579367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5</v>
      </c>
      <c r="B1" s="2" t="s">
        <v>73</v>
      </c>
      <c r="F1" s="2" t="s">
        <v>1</v>
      </c>
      <c r="H1" s="2" t="s">
        <v>126</v>
      </c>
    </row>
    <row r="2" spans="1:8">
      <c r="B2" s="2" t="s">
        <v>2</v>
      </c>
      <c r="C2" s="2" t="s">
        <v>127</v>
      </c>
      <c r="D2" s="2" t="s">
        <v>74</v>
      </c>
      <c r="E2" s="2" t="s">
        <v>128</v>
      </c>
      <c r="F2" s="2" t="s">
        <v>2</v>
      </c>
      <c r="G2" s="2" t="s">
        <v>74</v>
      </c>
      <c r="H2" s="2" t="s">
        <v>33</v>
      </c>
    </row>
    <row r="3" spans="1:8">
      <c r="A3" s="3" t="s">
        <v>129</v>
      </c>
    </row>
    <row r="4" spans="1:8">
      <c r="A4" s="4" t="s">
        <v>130</v>
      </c>
      <c r="B4" s="6" t="n">
        <v>5175797</v>
      </c>
      <c r="C4" s="6" t="n">
        <v>-11265200</v>
      </c>
      <c r="D4" s="6" t="n">
        <v>-3145289</v>
      </c>
      <c r="E4" s="6" t="n">
        <v>-246684</v>
      </c>
      <c r="F4" s="6" t="n">
        <v>-6089403</v>
      </c>
      <c r="G4" s="6" t="n">
        <v>-3391973</v>
      </c>
    </row>
    <row r="5" spans="1:8">
      <c r="A5" s="3" t="s">
        <v>131</v>
      </c>
    </row>
    <row r="6" spans="1:8">
      <c r="A6" s="4" t="s">
        <v>132</v>
      </c>
      <c r="F6" s="5" t="n">
        <v>1342529</v>
      </c>
      <c r="G6" s="5" t="n">
        <v>2038057</v>
      </c>
    </row>
    <row r="7" spans="1:8">
      <c r="A7" s="4" t="s">
        <v>133</v>
      </c>
      <c r="B7" s="5" t="n">
        <v>-14515</v>
      </c>
      <c r="D7" s="5" t="n">
        <v>4903</v>
      </c>
      <c r="F7" s="5" t="n">
        <v>-12178</v>
      </c>
      <c r="G7" s="5" t="n">
        <v>16885</v>
      </c>
    </row>
    <row r="8" spans="1:8">
      <c r="A8" s="4" t="s">
        <v>134</v>
      </c>
      <c r="F8" s="5" t="n">
        <v>2848</v>
      </c>
      <c r="G8" s="5" t="n">
        <v>2960</v>
      </c>
    </row>
    <row r="9" spans="1:8">
      <c r="A9" s="4" t="s">
        <v>135</v>
      </c>
      <c r="F9" s="5" t="n">
        <v>5889</v>
      </c>
      <c r="G9" s="5" t="n">
        <v>278728</v>
      </c>
    </row>
    <row r="10" spans="1:8">
      <c r="A10" s="4" t="s">
        <v>136</v>
      </c>
      <c r="F10" s="5" t="n">
        <v>4025650</v>
      </c>
      <c r="G10" s="4" t="s">
        <v>37</v>
      </c>
    </row>
    <row r="11" spans="1:8">
      <c r="A11" s="4" t="s">
        <v>137</v>
      </c>
      <c r="F11" s="4" t="s">
        <v>37</v>
      </c>
      <c r="G11" s="5" t="n">
        <v>703539</v>
      </c>
    </row>
    <row r="12" spans="1:8">
      <c r="A12" s="4" t="s">
        <v>138</v>
      </c>
      <c r="F12" s="4" t="s">
        <v>37</v>
      </c>
      <c r="G12" s="5" t="n">
        <v>18400</v>
      </c>
    </row>
    <row r="13" spans="1:8">
      <c r="A13" s="3" t="s">
        <v>139</v>
      </c>
    </row>
    <row r="14" spans="1:8">
      <c r="A14" s="4" t="s">
        <v>36</v>
      </c>
      <c r="F14" s="5" t="n">
        <v>788</v>
      </c>
      <c r="G14" s="4" t="s">
        <v>37</v>
      </c>
    </row>
    <row r="15" spans="1:8">
      <c r="A15" s="4" t="s">
        <v>140</v>
      </c>
      <c r="F15" s="5" t="n">
        <v>-76274</v>
      </c>
      <c r="G15" s="5" t="n">
        <v>-4744</v>
      </c>
    </row>
    <row r="16" spans="1:8">
      <c r="A16" s="4" t="s">
        <v>141</v>
      </c>
      <c r="F16" s="5" t="n">
        <v>477488</v>
      </c>
      <c r="G16" s="5" t="n">
        <v>-18303</v>
      </c>
    </row>
    <row r="17" spans="1:8">
      <c r="A17" s="4" t="s">
        <v>47</v>
      </c>
      <c r="F17" s="5" t="n">
        <v>28900</v>
      </c>
      <c r="G17" s="4" t="s">
        <v>37</v>
      </c>
    </row>
    <row r="18" spans="1:8">
      <c r="A18" s="4" t="s">
        <v>45</v>
      </c>
      <c r="F18" s="5" t="n">
        <v>162861</v>
      </c>
      <c r="G18" s="5" t="n">
        <v>51270</v>
      </c>
    </row>
    <row r="19" spans="1:8">
      <c r="A19" s="4" t="s">
        <v>142</v>
      </c>
      <c r="F19" s="5" t="n">
        <v>-130902</v>
      </c>
      <c r="G19" s="5" t="n">
        <v>-305181</v>
      </c>
    </row>
    <row r="20" spans="1:8">
      <c r="A20" s="3" t="s">
        <v>143</v>
      </c>
    </row>
    <row r="21" spans="1:8">
      <c r="A21" s="4" t="s">
        <v>144</v>
      </c>
      <c r="F21" s="4" t="s">
        <v>37</v>
      </c>
      <c r="G21" s="4" t="s">
        <v>37</v>
      </c>
    </row>
    <row r="22" spans="1:8">
      <c r="A22" s="3" t="s">
        <v>145</v>
      </c>
    </row>
    <row r="23" spans="1:8">
      <c r="A23" s="4" t="s">
        <v>146</v>
      </c>
      <c r="F23" s="4" t="s">
        <v>37</v>
      </c>
      <c r="G23" s="5" t="n">
        <v>50000</v>
      </c>
    </row>
    <row r="24" spans="1:8">
      <c r="A24" s="4" t="s">
        <v>147</v>
      </c>
      <c r="F24" s="5" t="n">
        <v>90850</v>
      </c>
      <c r="G24" s="4" t="s">
        <v>37</v>
      </c>
      <c r="H24" s="6" t="n">
        <v>127938</v>
      </c>
    </row>
    <row r="25" spans="1:8">
      <c r="A25" s="4" t="s">
        <v>148</v>
      </c>
      <c r="F25" s="4" t="s">
        <v>37</v>
      </c>
      <c r="G25" s="5" t="n">
        <v>200000</v>
      </c>
    </row>
    <row r="26" spans="1:8">
      <c r="A26" s="4" t="s">
        <v>149</v>
      </c>
      <c r="F26" s="5" t="n">
        <v>-24726</v>
      </c>
      <c r="G26" s="4" t="s">
        <v>37</v>
      </c>
    </row>
    <row r="27" spans="1:8">
      <c r="A27" s="4" t="s">
        <v>150</v>
      </c>
      <c r="F27" s="5" t="n">
        <v>66124</v>
      </c>
      <c r="G27" s="5" t="n">
        <v>250000</v>
      </c>
    </row>
    <row r="28" spans="1:8">
      <c r="A28" s="4" t="s">
        <v>151</v>
      </c>
      <c r="F28" s="5" t="n">
        <v>-64778</v>
      </c>
      <c r="G28" s="5" t="n">
        <v>-55181</v>
      </c>
    </row>
    <row r="29" spans="1:8">
      <c r="A29" s="4" t="s">
        <v>152</v>
      </c>
      <c r="C29" s="6" t="n">
        <v>84439</v>
      </c>
      <c r="E29" s="6" t="n">
        <v>59167</v>
      </c>
      <c r="F29" s="5" t="n">
        <v>84439</v>
      </c>
      <c r="G29" s="5" t="n">
        <v>59167</v>
      </c>
      <c r="H29" s="5" t="n">
        <v>59167</v>
      </c>
    </row>
    <row r="30" spans="1:8">
      <c r="A30" s="4" t="s">
        <v>153</v>
      </c>
      <c r="B30" s="6" t="n">
        <v>19661</v>
      </c>
      <c r="D30" s="6" t="n">
        <v>3986</v>
      </c>
      <c r="F30" s="5" t="n">
        <v>19661</v>
      </c>
      <c r="G30" s="5" t="n">
        <v>3986</v>
      </c>
      <c r="H30" s="6" t="n">
        <v>84439</v>
      </c>
    </row>
    <row r="31" spans="1:8">
      <c r="A31" s="3" t="s">
        <v>154</v>
      </c>
    </row>
    <row r="32" spans="1:8">
      <c r="A32" s="4" t="s">
        <v>155</v>
      </c>
      <c r="F32" s="4" t="s">
        <v>37</v>
      </c>
      <c r="G32" s="4" t="s">
        <v>37</v>
      </c>
    </row>
    <row r="33" spans="1:8">
      <c r="A33" s="4" t="s">
        <v>156</v>
      </c>
      <c r="F33" s="4" t="s">
        <v>37</v>
      </c>
      <c r="G33" s="4" t="s">
        <v>37</v>
      </c>
    </row>
    <row r="34" spans="1:8">
      <c r="A34" s="3" t="s">
        <v>157</v>
      </c>
    </row>
    <row r="35" spans="1:8">
      <c r="A35" s="4" t="s">
        <v>158</v>
      </c>
      <c r="F35" s="4" t="s">
        <v>37</v>
      </c>
      <c r="G35" s="6" t="n">
        <v>191201</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06:09:35Z</dcterms:created>
  <dcterms:modified xmlns:dcterms="http://purl.org/dc/terms/" xmlns:xsi="http://www.w3.org/2001/XMLSchema-instance" xsi:type="dcterms:W3CDTF">2019-09-16T06:09:35Z</dcterms:modified>
</cp:coreProperties>
</file>